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perations and Basis of Present" sheetId="6" r:id="rId6"/>
    <s:sheet name="Earnings (Loss) Per Share" sheetId="7" r:id="rId7"/>
    <s:sheet name="Fair Value Measurements; Fair V" sheetId="8" r:id="rId8"/>
    <s:sheet name="Acquisitions" sheetId="9" r:id="rId9"/>
    <s:sheet name="Inventory" sheetId="10" r:id="rId10"/>
    <s:sheet name="Equipment and Leasehold Improve" sheetId="11" r:id="rId11"/>
    <s:sheet name="Goodwill and Other Intangible A" sheetId="12" r:id="rId12"/>
    <s:sheet name="Debt Obligations" sheetId="13" r:id="rId13"/>
    <s:sheet name="Stockholders' Equity" sheetId="14" r:id="rId14"/>
    <s:sheet name="Related Parties" sheetId="15" r:id="rId15"/>
    <s:sheet name="Supplemental Disclosures of Cas" sheetId="16" r:id="rId16"/>
    <s:sheet name="Commitments and Contingencies" sheetId="17" r:id="rId17"/>
    <s:sheet name="Subsequent Events" sheetId="18" r:id="rId18"/>
    <s:sheet name="Operations and Basis of Prese19" sheetId="19" r:id="rId19"/>
    <s:sheet name="Operations and Basis of Prese20" sheetId="20" r:id="rId20"/>
    <s:sheet name="Earnings (Loss) Per Share (Tabl" sheetId="21" r:id="rId21"/>
    <s:sheet name="Fair Value Measurements; Fair22" sheetId="22" r:id="rId22"/>
    <s:sheet name="Acquisitions (Tables)" sheetId="23" r:id="rId23"/>
    <s:sheet name="Equipment and Leasehold Impro24" sheetId="24" r:id="rId24"/>
    <s:sheet name="Goodwill and Other Intangible25" sheetId="25" r:id="rId25"/>
    <s:sheet name="Debt Obligations (Tables)" sheetId="26" r:id="rId26"/>
    <s:sheet name="Supplemental Disclosures of C27" sheetId="27" r:id="rId27"/>
    <s:sheet name="Operations and Basis of Prese28" sheetId="28" r:id="rId28"/>
    <s:sheet name="Operations and Basis of Prese29" sheetId="29" r:id="rId29"/>
    <s:sheet name="Earnings (Loss) Per Share (Deta" sheetId="30" r:id="rId30"/>
    <s:sheet name="Earnings (Loss) Per Share (De31" sheetId="31" r:id="rId31"/>
    <s:sheet name="Fair Value Measurements; Fair32" sheetId="32" r:id="rId32"/>
    <s:sheet name="Fair Value Measurements; Fair33" sheetId="33" r:id="rId33"/>
    <s:sheet name="Fair Value Measurements; Fair34" sheetId="34" r:id="rId34"/>
    <s:sheet name="Acquisitions (Details Narrative" sheetId="35" r:id="rId35"/>
    <s:sheet name="Acquisitions (Details)" sheetId="36" r:id="rId36"/>
    <s:sheet name="Inventory (Details Narrative)" sheetId="37" r:id="rId37"/>
    <s:sheet name="Equipment and Leasehold Impro38" sheetId="38" r:id="rId38"/>
    <s:sheet name="Equipment and Leasehold Impro39" sheetId="39" r:id="rId39"/>
    <s:sheet name="Goodwill and Other Intangible40" sheetId="40" r:id="rId40"/>
    <s:sheet name="Goodwill and Other Intangible41" sheetId="41" r:id="rId41"/>
    <s:sheet name="Goodwill and Other Intangible42" sheetId="42" r:id="rId42"/>
    <s:sheet name="Goodwill and Other Intangible43" sheetId="43" r:id="rId43"/>
    <s:sheet name="Debt Obligations (Details Narra" sheetId="44" r:id="rId44"/>
    <s:sheet name="Debt Obligations (Details)" sheetId="45" r:id="rId45"/>
    <s:sheet name="Stockholders' Equity (Details N" sheetId="46" r:id="rId46"/>
    <s:sheet name="Related Parties (Details Narrat" sheetId="47" r:id="rId47"/>
    <s:sheet name="Supplemental Disclosures of C48" sheetId="48" r:id="rId48"/>
    <s:sheet name="Commitments and Contingencies (" sheetId="49" r:id="rId49"/>
    <s:sheet name="Subsequent Event (Details Narra" sheetId="50" r:id="rId50"/>
  </s:sheets>
  <s:definedNames/>
  <s:calcPr calcId="124519" calcMode="auto" fullCalcOnLoad="1"/>
</s:workbook>
</file>

<file path=xl/sharedStrings.xml><?xml version="1.0" encoding="utf-8"?>
<sst xmlns="http://schemas.openxmlformats.org/spreadsheetml/2006/main" uniqueCount="496">
  <si>
    <t>Document and Entity Information - shares</t>
  </si>
  <si>
    <t>9 Months Ended</t>
  </si>
  <si>
    <t>Sep. 23, 2016</t>
  </si>
  <si>
    <t>Oct. 28, 2016</t>
  </si>
  <si>
    <t>Document And Entity Information</t>
  </si>
  <si>
    <t>Entity Registrant Name</t>
  </si>
  <si>
    <t>Chefs' Warehouse, Inc.</t>
  </si>
  <si>
    <t>Entity Central Index Key</t>
  </si>
  <si>
    <t>Document Type</t>
  </si>
  <si>
    <t>10-Q</t>
  </si>
  <si>
    <t>Trading Symbol</t>
  </si>
  <si>
    <t>CHEF</t>
  </si>
  <si>
    <t>Document Period End Date</t>
  </si>
  <si>
    <t>Sep. 23,
		2016</t>
  </si>
  <si>
    <t>Amendment Flag</t>
  </si>
  <si>
    <t>false</t>
  </si>
  <si>
    <t>Current Fiscal Year End Date</t>
  </si>
  <si>
    <t>--12-25</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3</t>
  </si>
  <si>
    <t>Document Fiscal Year Focus</t>
  </si>
  <si>
    <t>CONDENSED CONSOLIDATED BALANCE SHEETS (unaudited) - USD ($) $ in Thousands</t>
  </si>
  <si>
    <t>Dec. 25, 2015</t>
  </si>
  <si>
    <t>Current assets:</t>
  </si>
  <si>
    <t>Cash and cash equivalents</t>
  </si>
  <si>
    <t>Accounts receivable, net of allowance of $6,091 in 2016 and $5,803 in 2015</t>
  </si>
  <si>
    <t>Inventories, net</t>
  </si>
  <si>
    <t>Deferred taxes, net</t>
  </si>
  <si>
    <t>Prepaid expenses and other current assets</t>
  </si>
  <si>
    <t>Total current assets</t>
  </si>
  <si>
    <t>Equipment and leasehold improvements, net</t>
  </si>
  <si>
    <t>Software costs, net</t>
  </si>
  <si>
    <t>Goodwill</t>
  </si>
  <si>
    <t>Intangible assets, net</t>
  </si>
  <si>
    <t>Other assets</t>
  </si>
  <si>
    <t>Total assets</t>
  </si>
  <si>
    <t>Current liabilities:</t>
  </si>
  <si>
    <t>Accounts payable</t>
  </si>
  <si>
    <t>Accrued liabilities</t>
  </si>
  <si>
    <t>Accrued compensation</t>
  </si>
  <si>
    <t>Current portion of long-term debt</t>
  </si>
  <si>
    <t>Total current liabilities</t>
  </si>
  <si>
    <t>Long-term debt, net of current portion</t>
  </si>
  <si>
    <t>Other liabilities and deferred credits</t>
  </si>
  <si>
    <t>Total liabilities</t>
  </si>
  <si>
    <t>Commitments and contingencies</t>
  </si>
  <si>
    <t xml:space="preserve"> </t>
  </si>
  <si>
    <t>Stockholders' equity:</t>
  </si>
  <si>
    <t>Preferred Stock, $0.01 par value, 5,000,000 shares authorized, no shares issued and outstanding September 23, 2016 and December 25, 2015</t>
  </si>
  <si>
    <t>Common Stock, $0.01 par value, 100,000,000 shares authorized, 26,254,411 and 26,290,675 shares issued and outstanding September 23, 2016 and December 25, 2015, respectively</t>
  </si>
  <si>
    <t>Additional paid in capital</t>
  </si>
  <si>
    <t>Cumulative foreign currency translation adjustment</t>
  </si>
  <si>
    <t>Retained earnings</t>
  </si>
  <si>
    <t>Stockholders' equity</t>
  </si>
  <si>
    <t>Total liabilities and stockholders' equity</t>
  </si>
  <si>
    <t>CONDENSED CONSOLIDATED BALANCE SHEETS (unaudited) (Parenthetical) - USD ($) $ in Thousands</t>
  </si>
  <si>
    <t>Statement of Financial Position [Abstract]</t>
  </si>
  <si>
    <t>Allowance for accounts receivable</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AND COMPREHENSIVE (LOSS) INCOME (Unaudited) - USD ($) $ in Thousands</t>
  </si>
  <si>
    <t>3 Months Ended</t>
  </si>
  <si>
    <t>Sep. 25, 2015</t>
  </si>
  <si>
    <t>Income Statement [Abstract]</t>
  </si>
  <si>
    <t>Net sales</t>
  </si>
  <si>
    <t>Cost of sales</t>
  </si>
  <si>
    <t>Gross profit</t>
  </si>
  <si>
    <t>Operating expenses</t>
  </si>
  <si>
    <t>Operating income</t>
  </si>
  <si>
    <t>Interest expense</t>
  </si>
  <si>
    <t>Loss (gain) on asset disposal</t>
  </si>
  <si>
    <t>Income (loss) before income taxes</t>
  </si>
  <si>
    <t>Provision for income tax expense (benefit)</t>
  </si>
  <si>
    <t>Net income (loss)</t>
  </si>
  <si>
    <t>Other comprehensive income (loss):</t>
  </si>
  <si>
    <t>Foreign currency translation adjustments</t>
  </si>
  <si>
    <t>Comprehensive income (loss)</t>
  </si>
  <si>
    <t>Net income (loss) per share:</t>
  </si>
  <si>
    <t>Basic (in dollars per share)</t>
  </si>
  <si>
    <t>Diluted (in dollars per share)</t>
  </si>
  <si>
    <t>Weighted average common shares outstanding:</t>
  </si>
  <si>
    <t>Basic (in shares)</t>
  </si>
  <si>
    <t>Diluted (in shares)</t>
  </si>
  <si>
    <t>CONDENSED CONSOLIDATED STATEMENTS OF CASH FLOWS (Unaudited) - USD ($) $ in Thousands</t>
  </si>
  <si>
    <t>Cash flows from operating activities:</t>
  </si>
  <si>
    <t>Adjustments to reconcile net income (loss) to net cash provided by operating activities:</t>
  </si>
  <si>
    <t>Depreciation</t>
  </si>
  <si>
    <t>Amortization</t>
  </si>
  <si>
    <t>Provision for allowance for doubtful accounts</t>
  </si>
  <si>
    <t>Deferred rent</t>
  </si>
  <si>
    <t>Deferred taxes</t>
  </si>
  <si>
    <t>Amortization of deferred financing fees</t>
  </si>
  <si>
    <t>Loss on debt extinguishment</t>
  </si>
  <si>
    <t>Stock compensation</t>
  </si>
  <si>
    <t>Change in fair value of contingent earn-out liability</t>
  </si>
  <si>
    <t>Loss (gain) on sale of assets</t>
  </si>
  <si>
    <t>Changes in assets and liabilities, net of acquisitions:</t>
  </si>
  <si>
    <t>Accounts receivable</t>
  </si>
  <si>
    <t>Inventories</t>
  </si>
  <si>
    <t>Accounts payable, accrued liabilities and accrued compensation</t>
  </si>
  <si>
    <t>Other liabilities</t>
  </si>
  <si>
    <t>Net cash provided by operating activities</t>
  </si>
  <si>
    <t>Cash flows from investing activities:</t>
  </si>
  <si>
    <t>Capital expenditures</t>
  </si>
  <si>
    <t>Proceeds from asset disposals</t>
  </si>
  <si>
    <t>Cash paid for acquisitions, net of cash received</t>
  </si>
  <si>
    <t>Net cash used in investing activities</t>
  </si>
  <si>
    <t>Cash flows from financing activities:</t>
  </si>
  <si>
    <t>Payment of debt</t>
  </si>
  <si>
    <t>Proceeds from issuance of debt</t>
  </si>
  <si>
    <t>Debt prepayment penalty and other fees</t>
  </si>
  <si>
    <t>Cash paid for deferred financing fees</t>
  </si>
  <si>
    <t>Surrender of shares to pay withholding taxes</t>
  </si>
  <si>
    <t>Cash paid for contingent earn-out liability</t>
  </si>
  <si>
    <t>Borrowings under revolving credit facility</t>
  </si>
  <si>
    <t>Payments under revolving credit facility</t>
  </si>
  <si>
    <t>Net cash provided by financing activities</t>
  </si>
  <si>
    <t>Effect of foreign currency on cash and cash equivalents</t>
  </si>
  <si>
    <t>Net increase (decrease) in cash and cash equivalents</t>
  </si>
  <si>
    <t>Cash and cash equivalents-beginning of period</t>
  </si>
  <si>
    <t>Cash and cash equivalents-end of period</t>
  </si>
  <si>
    <t>Operations and Basis of Presentation</t>
  </si>
  <si>
    <t>Organization, Consolidation and Presentation of Financial Statements [Abstract]</t>
  </si>
  <si>
    <t xml:space="preserve">Note
1 Operations and
Basis of Presentation Description
of Business and Basis of Presentation The
financial statements include the consolidated accounts of The Chefs’ Warehouse, Inc. (the “Company”), and its
wholly-owned subsidiaries. The Company’s quarterly periods end on the thirteenth Friday of each quarter. Every six to seven
years the Company will add a fourteenth week to its fourth quarter to more closely align its year end to the calendar year. Fiscal
2016 will include a fourteenth week in the fourth quarter. The Company operates in one reportable segment, food product distribution,
which is concentrated on the East and West Coasts of the United States. The Company’s customer base consists primarily of
menu-driven independent restaurants, fine dining establishments, country clubs, hotels, caterers, culinary schools, bakeries,
patisseries, chocolatiers, cruise lines, casinos and specialty food stores. Consolidation The
consolidated financial statements include all the accounts of the Company and its direct and indirect wholly-owned subsidiaries.
All significant intercompany accounts and transactions have been eliminated. Unaudited
Interim Financial Statements The
accompanying unaudited condensed consolidated financial statements and the related interim information contained within the notes
to such unaudited condens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densed consolidated financial statements
and related notes should be read in conjunction with the Company’s audited consolidated financial statements and notes thereto
for the fiscal year ended December 25, 2015 filed as part of the Company’s Annual Report on Form 10-K, as filed with
the SEC on March 4, 2016. The
unaudited condensed consolidated financial statements appearing in this Form 10-Q have been prepared on the same basis as the
audited consolidated financial statements included in the Company’s Annual Report on Form 10-K, as filed with the SEC on
March 4, 2016, and in the opinion of management include all normal recurring adjustments that are necessary for the fair
statement of the Company’s interim period results. The year-end condensed consolidated balance sheet data was derived from
the audited financial statements but does not include all disclosures required by GAAP. Due to seasonal fluctuations and other
factors, the results of operations for the thirteen and thirty-nine weeks ended September 23, 2016 are not necessarily indicative
of the results to be expected for the full year.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Reclassification Changes
have been made to the prior period presentation in the condensed consolidated statements of operations and comprehensive income
to conform to the current period presentation. Amounts previously included in operating expenses are now included in net sales
and cost of sales and amounts previously included in sales have been netted against cost of sales. The impact of these reclassifications
is included below:
Thirteen
weeks ended September 25, 2015 Net
Sales Cost
of Sales Gross
Profit Operating
Expenses
Previously
reported $ 277,516 $ 207,056 $ 70,460 $ 57,607
Income
statement reclassifications (1,210 ) (922 ) (288 ) (288 )
Current
presentation $ 276,306 $ 206,134 $ 70,172 $ 57,319
Thirty-nine
weeks ended September 25, 2015 Net
Sales Cost
of Sales Gross
Profit Operating
Expenses
Previously
reported $ 759,274 $ 566,666 $ 192,608 $ 167,281
Income
statement reclassifications (5,485 ) (4,520 ) (965 ) (965 )
Current
presentation $ 753,789 $ 562,146 $ 191,643 $ 166,316 New
Accounting Pronouncements In
May 2014, the Financial Accounting Standards Board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On August 12,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The Company expects to
adopt this guidance when effective and is still evaluating the impact this standard will have on its financial statements. In
July 2015, the FASB issued guidance to simplify the subsequent measurement of inventory. This new guidance provides that inventory
should be measured at lower of cost or net realizable value. This guidance is effective for fiscal years beginning after December
15, 2016 and interim periods within fiscal years beginning after December 15, 2017 and is required to be applied on a prospective
basis. Early adoption is permitted at the beginning of an interim or annual reporting period. The Company expects to adopt this
guidance when effective and adoption is not expected to have a material effect on the financial statements. In
November 2015, the FASB issued guidance to simplify the presentation of deferred income tax assets and liabilities. Current GAAP
requires an entity to separate deferred income tax assets and liabilities into current and non-current classifications. This guidance
requires that all deferred tax liabilities be classified as non-current. This guidance is effective for fiscal years beginning
after December 15, 2016 and may be applied on a prospective or retrospective basis. Early adoption is permitted as of the beginning
of an interim or annual reporting period. The Company expects to adopt this guidance when effective and adoption is not expected
to have a material effect on the financial statements. In
February 2016, the FASB issued guidance to increase the transparency and comparability among organizations by recognizing lease
assets and lease liabilities on the balance sheet and disclosing key information about leasing arrangements. Current GAAP does
not require lessees to recognize assets and liabilities arising from operating leases on the balance sheet. This new guidance
is effective for fiscal years beginning after December 15, 2018. Early adoption is permitted. The Company expects to adopt this
guidance when effective and is evaluating the impact this standard will have on its financial statements. In
March 2016, the FASB issued guidance to simplify the accounting for stock compensation. This guidance requires that all excess
tax benefits and deficiencies be recognized as income tax expense in the period in which they occur and that they be reflected
as an operating activity in the statement of cash flows. Current GAAP requires excess tax benefits to be recognized as additional
paid in capital and as a financing activity in the statement of cash flows. In addition, the guidance gives companies the option
of estimating the number of awards that will ultimately vest or accounting for forfeitures as they occur. This guidance is effective
for fiscal years beginning after December 15, 2016. Early adoption is permitted. The Company expects to adopt this guidance when
effective and is evaluating the impact this standard will have on its financial statements. In
August 2016, the FASB issued guidance to clarify how companies present and classify certain cash receipts and cash payments
in the statement of cash flows, including contingent consideration payments made after a business acquisition and debt
extinguishment costs. Specifically, cash payments to settle a contingent consideration liability which are not made
soon after the acquisition date should be classified as cash used in financing activities up to the initial amount of
contingent consideration recognized with the remaining amount classified as cash flows from operating activities. The
guidance will be effective for the Company's annual and interim reporting periods beginning January 1, 2018, and early
adoption is permitted. The Company expects to adopt this guidance when effective and adoption is not expected to have a
material effect on the financial statements. Guidance
Adopted in 2016 Simplifying
the Presentation of Debt Issuance Costs
Other
Total Current
portion Total
Long-term Total
Total
Previously
reported $ 5,626 $ 586,218 $ 6,266 $ 103,144 $ 268,508 $ 398,254 $ 586,218
Simplifying
the Presentation of Debt Issuance Costs (2,537 ) (2,537 ) (236 ) (236 ) (2,301 ) (2,537 ) (2,537 )
Current
presentation $ 3,089 $ 583,681 $ 6,030 $ 102,908 $ 266,207 $ 395,717 $ 583,681 </t>
  </si>
  <si>
    <t>Earnings (Loss) Per Share</t>
  </si>
  <si>
    <t>Note
2 Earnings (Loss)
Per Share The
following table sets forth the computation of basic and diluted net income (loss) per share:
Thirteen
Weeks Ended Thirty-Nine
Weeks Ended
September
23, 2016 September
25, 2015 September
23, 2016 September
25, 2015
Net
income (loss) per share:
Basic $ 0.05 $ 0.20 $ (0.24 ) $ 0.38
Diluted $ 0.05 $ 0.20 $ (0.24 ) $ 0.37
Weighted
average common shares:
Basic 25,936,832 25,864,638 25,911,278 25,419,349
Diluted 25,977,171 27,154,770 25,911,278 26,275,597 Reconciliation
of net income (loss) per common share:
Thirteen
Weeks Ended Thirty-Nine
Weeks Ended
September
23, 2016 September 25,
2015 September 23,
2016 September
25, 2015
Numerator:
Net
income (loss) $ 1,343 $ 5,224 $ (6,119 ) $ 9,554
Add
effect of dilutive securities:
Interest
on convertible notes, net of tax — 134 — 268
Adjusted
net income (loss) $ 1,343 $ 5,358 $ (6,119 ) $ 9,822
Denominator:
Weighted
average basic common shares outstanding 25,936,832 25,864,638 25,911,278 25,419,349
Dilutive
effect of unvested common shares 40,339 52,758 — 72,125
Dilutive
effect of convertible notes — 1,237,374 — 784,123
Weighted
average diluted common shares outstanding 25,977,171 27,154,770 25,911,278 26,275,597 The
weighted average shares outstanding for the thirteen and thirty-nine weeks ended September 23, 2016 did not include the impact
of 158,539 and 309,922 Restricted Share Awards (RSAs), respectively, or 1,237,374 shares from the convertible subordinated notes
issued in connection with our acquisition of Del Monte Capitol Meat Co. and certain related entities (“Del Monte”)
as they were deemed to be anti-dilutive. The weighted average shares outstanding for the thirty-nine weeks ended September 25,
2015 did not include the impact of 45,106 RSAs as they were deemed to be anti-dilutive.</t>
  </si>
  <si>
    <t>Fair Value Measurements; Fair Value of Financial Instruments</t>
  </si>
  <si>
    <t>Fair Value Disclosures [Abstract]</t>
  </si>
  <si>
    <t xml:space="preserve">Note
3 Fair Value Measurements;
Fair Value of Financial Instruments We
account for certain assets and liabilities at fair value. We categorize each of our fair value measurements in one of the following
three levels based on the lowest level input that is significant to the fair value measurement in its entirety: Level
1 - Inputs to the valuation methodology are unadjusted quoted prices in active markets for identical assets. Level
2 - Observable inputs other than quoted prices in active markets for identical assets and liabilities include the following:
a) quoted
prices for similar assets in active markets;
b) quoted
prices for identical or similar assets in inactive markets;
c) inputs
other than quoted prices that are observable for the asset; and
d) inputs
that are derived principally from or corroborated by observable market data by correlation or other means. If
the asset has a specified (contractual) term, the Level 2 input must be observable for substantially the full term of the asset. Level
3 - Inputs to the valuation methodology are unobservable (i.e., supported by little or no market activity) and significant to
the fair value measure. Assets
and Liabilities Measured at Fair Value As
of September 23, 2016, the Company’s only assets or liabilities measured at fair value were the contingent earn-out liabilities
for the Del Monte and the M.T. Food Service, Inc. (“MT Food”) acquisitions. These liabilities were estimated using
Level 3 inputs and had fair values of $13,661 and $500 at September 23, 2016, respectively. These liabilities are reflected as
accrued liabilities and other liabilities and deferred credits on the balance sheet. The fair value of contingent consideration
for the Del Monte acquisition was determined based on a probability-based approach which includes projected results, percentage
probability of occurrence and the application of a discount rate to present value the payments. A significant change in projected
results, discount rate, or probabilities of occurrence could result in a significantly higher or lower fair value measurement.
Based on the short duration of the earn-out period, the fair value of the contingent consideration for the MT Food acquisition
was determined based on management’s assessment of the likelihood of achievement. On July 8, 2016, the Company and the former
owners of Allen Brothers, reached an agreement and paid $2,660 to settle the remaining earn-out payments related to the Allen
Brothers acquisition. On
September 30, 2016, the Company made an earn-out payment of $4,083 to the former owners of Del Monte (see Note 13). The
following table presents the changes in Level 3 contingent consideration liability:
Del
Monte Allen Brothers MT
Food Total
Balance
December 25, 2015 $ 13,792 $ 4,344 $ — $ 18,136
Gain
on settlement — (1,684 ) — (1,684 )
MT
Food acquisition — — 500 500
Cash
payments — (2,660 ) — (2,660 )
Changes
in fair value 83 — — 83
Balance
September 23, 2016 $ 13,875 $ — $ 500 $ 14,375 Fair
Value of Financial Instruments The
carrying amounts reported in the Company’s consolidated balance sheets for accounts receivable and accounts payable approximate
fair value, due to the immediate to short-term maturity of these financial instruments. The fair values of the current and former
revolving credit facilities and term loans approximated their book values as of September 23, 2016 and December 25, 2015,
as these instruments had variable interest rates that reflected current market rates available to the Company. The carrying amount
of the Company’s senior secured notes at December 25, 2015 approximates fair value, as the interest rate obtained by the
Company approximates the prevailing interest rates available to the Company for similar instruments. The fair value of these debt
instruments were estimated using Level 3 inputs. The
following table presents the carrying value and fair value of the Company’s convertible subordinated notes. In estimating
the fair value of these convertible secured notes,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 free interest rate in calculating the fair value estimate.
September
23, 2016 December
25, 2015
Carrying
Fair
Carrying
Fair
Convertible
Secured Notes $ 36,750 $ 32,918 $ 36,750 $ 34,300 </t>
  </si>
  <si>
    <t>Acquisitions</t>
  </si>
  <si>
    <t>Business Combinations [Abstract]</t>
  </si>
  <si>
    <t xml:space="preserve">Note 4 Acquisitions The Company accounts
for acquisitions in accordance with ASC 805 Business Combinations On June 26, 2016, the Company acquired substantially all of the assets of MT Food, based in Chicago,
Illinois. Founded in the mid 1990's, MT Food is a wholesale distributor of dairy, produce, specialty and grocery items in the
metro Chicago area. The purchase price for the transaction was $21,500, of which, $21,000 was paid in cash at closing with an
additional $500 payable eighteen months after the closing date. The aggregate purchase price paid by the Company was paid through
cash-on-hand and the proceeds from a draw down on its delayed draw term loan facility (see Note 8). The final purchase price is
subject to a customary working capital true-up. The Company will also pay additional contingent consideration, if earned, in the
form of an earn-out amount which totals $500 to MT Food; the payment of the earn-out liability is subject to certain conditions,
including the successful achievement of Gross Profit targets for the MT Food entity during the period between the acquisition
date and the date the MT Food operations are transferred to the Company’s existing Chicago facility, not to exceed one year.
As of the acquisition date, the Company estimated that this contingent consideration would be fully met and established a $500
contingent consideration liability. This contingent liability will be adjusted to fair value on a quarterly basis and is estimated
to be $500 at September 23, 2016. The Company is in the process of finalizing a valuation of the tangible and intangible assets
of MT Food as of the acquisition date. These assets will be valued at fair value using Level 3 inputs. Other intangible assets
are expected to be amortized over 5-15 years. Goodwill for the MT Food acquisition will be amortized over 15 years for tax purposes.
For the thirteen weeks ended September 23, 2016, the Company reflected net revenues and income before taxes of $15,620 and $992,
respectively for MT Food in its condensed consolidated statement of operations. On April 6, 2015, the Company acquired substantially
all the equity interests of Del Monte Capitol Meat Co. and substantially all the assets of certain of its affiliated companies
(collectively “Del Monte”). Del Monte supplies high quality USDA inspected beef, pork, lamb, veal, poultry and seafood
products to Northern California. The aggregate purchase price paid by the Company was approximately $184,074. Approximately $123,893
was paid in cash initially, through cash-on-hand, the proceeds from the issuance of additional senior secured notes and additional
borrowings under the revolving portion of the Amended and Restated Credit Agreement (as defined below). The remaining approximately
$61,439 consisted of (i) approximately 1.1 million shares of the Company’s common stock totaling approximately $24,689 and
(ii) $36,750 in aggregate principal amounts of convertible subordinated notes with a six-year maturity bearing interest at 2.5%
with a conversion price of $29.70 per share issued to certain of the Del Monte entities. The Company will also pay additional
contingent consideration, if earned, in the form of an earn-out amount which could total approximately $24,500 to certain of the
Del Monte entities; the payment of the earn-out liability is subject to certain conditions, including the successful achievement
of Adjusted EBITDA targets for the Del Monte entities and improvements in certain operating metrics for the Company’s existing
protein business and the business of any protein companies subsequently acquired by the Company over the six years following the
closing of the Del Monte acquisition. At April 6, 2015, the Company estimated the fair value of this contingent earn-out liability
to be $13,139. This contingent liability is adjusted to fair value on a quarterly basis and is estimated to be $13,661 at September
23, 2016. The Company expensed $1,546 of professional fees and $3,000 of transaction bonuses in operating expenses related to
the Del Monte acquisition during the fiscal year ended December 25, 2015. The Company has finalized a valuation of the tangible
and intangible assets of Del Monte as of the acquisition date. These assets are being valued at fair value using Level 3 inputs.
Customer lists are being amortized over 15 years and trademarks are being amortized over 20 years. Goodwill for the Del Monte
acquisition will be amortized over 15 years for tax purposes. During the second quarter of fiscal 2016, the Company finalized
the net working capital adjustment as included in the initial purchase agreement and in July 2016, the Company received $1,258
out of escrow, in final settlement of the net working capital true-up.
Del Monte
Current assets (includes cash acquired) $ 31,509
Customer Relationships 62,246
Trademarks 29,261
Goodwill 76,892
Fixed assets 5,652
Other assets 137
Earn-out liability (13,139 )
Deferred tax liability (361 )
Convertible subordinated notes (36,750 )
Issuance of common shares (24,689 )
Current liabilities (8,123 )
Cash purchase price $ 122,635 </t>
  </si>
  <si>
    <t>Inventory</t>
  </si>
  <si>
    <t>Inventory Disclosure [Abstract]</t>
  </si>
  <si>
    <t>Note
5 Inventory Inventory
consists of finished product. Our different entities record inventory using a mixture of first-in, first-out and average cost,
which we believe approximates first-in, first-out. Inventory is reflected net of reserves for shrinkage and obsolescence totaling
$1,983 and $1,956 at September 23, 2016 and December 25, 2015, respectively.</t>
  </si>
  <si>
    <t>Equipment and Leasehold Improvements</t>
  </si>
  <si>
    <t>Property, Plant and Equipment [Abstract]</t>
  </si>
  <si>
    <t xml:space="preserve">Note 6 Equipment and Leasehold Improvements Equipment and leasehold improvements consisted of the
following:
As of
Useful Lives September 23, 2016 December 25, 2015
Land Indefinite $ 1,571 $ 1,571
Buildings 20 years 2,802 2,740
Machinery and equipment 5-10 years 12,931 10,739
Computers, data processing and other equipment 3-7 years 8,453 7,598
Leasehold improvements 7-22 years 45,693 41,653
Furniture and fixtures 7 years 2,782 1,488
Vehicles 5-7 years 2,300 2,077
Other 7 years 95 95
Construction-in-process 8,910 8,884
85,537 76,845
Less: accumulated depreciation and amortization (26,262 ) (22,562 )
Equipment and leasehold improvements, net $ 59,275 $ 54,283 Construction-in-process at September 23, 2016 related
primarily to the implementation of the Company’s Enterprise Resource Planning (“ERP”) system. The rollout of
its ERP system will continue throughout fiscal 2016 and 2017. Construction-in-process at December 25, 2015 related primarily to
the build out of the Company’s new distribution facility in San Francisco, CA and the implementation of its ERP system. At September 23, 2016 and December 25, 2015, the
Company had $506 of equipment and vehicles financed by capital leases. The Company recorded depreciation on equipment under capital
leases of $15 and $24 on these assets during the thirteen weeks ended September 23, 2016 and September 25, 2015, respectively,
and $58 and $72 on these assets during the thirty-nine weeks ended September 23, 2016 and September 25, 2015, respectively. Depreciation expense on equipment and leasehold improvements
was $1,577 and $1,323 for the thirteen weeks ended September 23, 2016 and September 25, 2015, respectively and $3,753 and $3,348
for the thirty-nine weeks ended September 23, 2016 and September 25, 2015, respectively. Capitalized software is recorded net of accumulated
amortization of $4,906 and $3,751 at September 23, 2016 and December 25, 2015, respectively, and has an estimated useful
life of three to seven years. Depreciation expense on software was $437 and $278 for the thirteen weeks ended September 23, 2016
and September 25, 2015, respectively and $1,155 and $799 for the thirty-nine weeks ended September 23, 2016 and September 25,
2015, respectively. During the thirty-nine weeks ended September 25, 2015, the
Company capitalized interest expense of $739 related to the build outs of the new distribution facilities in Bronx, NY and Las
Vegas, NV. No interest was capitalized during the thirty-nine weeks ended September 23, 2016. </t>
  </si>
  <si>
    <t>Goodwill and Other Intangible Assets</t>
  </si>
  <si>
    <t>Goodwill and Intangible Assets Disclosure [Abstract]</t>
  </si>
  <si>
    <t xml:space="preserve">Note 7 Goodwill and Other Intangible Assets The changes in the carrying amount of goodwill are presented
as follows:
Carrying amount as of December 25, 2015 $ 155,816
Goodwill adjustments (614 )
MT Food acquisition 8,559
Foreign currency translation 45
Carrying amount as of September 23, 2016 $ 163,806 The goodwill adjustment is from the settlement of the
Del Monte working capital adjustment and the finalization of the Del Monte opening balance sheet. Other intangible assets consist of customer relationships
being amortized over a period ranging from four to twenty years, trademarks being amortized over a period of one to forty years,
and non-compete agreements being amortized over a period of two to six years. Other intangible assets consisted of the following
at September 23, 2016 and December 25, 2015:
Gross Accumulated Net Amount
September 23, 2016:
Customer relationships $ 104,464 (18,559 ) $ 85,905
Non-compete agreements 7,165 (5,276 ) 1,889
Trademarks 52,598 (6,488 ) 46,110
Total $ 164,227 (30,323 ) $ 133,904
December 25, 2015:
Customer relationships $ 94,097 (12,755 ) $ 81,342
Non-compete agreements 7,166 (4,213 ) 2,953
Trademarks 52,549 (4,633 ) 47,916
Total $ 153,812 (21,601 ) $ 132,211 Amortization expense for other intangibles was $3,137 and $2,165 for the thirteen weeks ended September 23, 2016 and
September 25, 2015, respectively, and $8,704 and $6,754 for the thirty-nine weeks ended September 23, 2016 and September 25, 2015,
respectively. Estimated amortization expense for other intangibles
for the fiscal year ending December 30, 2016 and each of the next four fiscal years and thereafter is as follows:
2016 $ 11,478
2017 11,443
2018 10,304
2019 10,027
2020 9,754
Thereafter 89,602
Total $ 142,608 </t>
  </si>
  <si>
    <t>Debt Obligations</t>
  </si>
  <si>
    <t>Debt Disclosure [Abstract]</t>
  </si>
  <si>
    <t>Note 8
Debt Obligations Debt obligations as of September 23, 2016 and December 25,
2015 consisted of the following:
September 23, December 25,
Senior secured term loan $ 293,202 $ —
Convertible subordinated notes 36,750 36,750
New Markets Tax Credit loan 11,000 11,000
Capital leases and financed software 2,774 3,961
Senior secured notes — 125,000
Revolving credit facility — 93,382
Term loan — 4,681
Deferred finance fees and original issue discount (11,106 ) (2,537 )
Total debt obligations 332,620 272,237
Less: current installments (13,615 ) (6,030 )
Total debt obligations excluding current installments $ 319,005 $ 266,207 On June 22, 2016, the Company refinanced its debt structure
by entering into a new senior secured term loan. The Company used the proceeds to pay down its revolving credit facility of $96,400,
its previous term loan of $1,681 and its senior secured notes of $125,000. The revolving credit facility and previous term loan
were originally due in April 2017. The senior secured notes had maturities of $50,000 in April 2018, $25,000 in October 2020 and
$50,000 in April 2023. The Company was required to pay the senior note holders make-whole payments totaling $21,144 for the early
retirement of these notes. In addition, the Company wrote off deferred financing fees totaling $1,091 relating to the senior secured
notes, term loan, and revolving credit facility. The refinancing met the requirements of a debt extinguishment for accounting purposes
and the loss on extinguishment of debt of $22,310, inclusive of the make-whole payments and write-off of deferred financing fees,
is reflected in interest expense. Senior Secured Term Loan Credit Facility On June 22, 2016, the Company entered into a credit
agreement (the “Term Loan Credit Agreement”) with a group of lenders for which Jefferies Finance LLC (“Jefferies”)
acts as administrative agent and collateral agent. The Term Loan Credit Agreement provides for a senior secured term loan B facility
(the “Term Loan Facility”) in an aggregate amount of $305,000 with a $50,000 six-month delayed draw term loan facility
(the “DDTL”; the loans outstanding under the Term Loan Facility (including the DDTL), the “Term Loans”).
Additionally, the Term Loan Facility includes an accordion which permits the Company to request that the lenders extend additional
Term Loans in an aggregate principal amount of up to $50,000 (less the aggregate amount of certain indebtedness incurred to finance
acquisitions) plus an unlimited amount subject to the Company’s Total Leverage Ratio not exceeding 4.90:1.00 on a pro forma
basis. Borrowings under the Term Loan Facility were used to repay the Company’s senior secured notes, as well as the prior
term loan and revolving credit facility. Remaining funds will be used for capital expenditures, permitted acquisitions, working
capital and general corporate purposes of the Company. On June 27, 2016, the Company drew $14,000 from the DDTL to help pay for
the MT Food acquisition. On September 14, 2016, the Company entered into an amendment to the Term Loan Credit Agreement under which
the remaining portion of the DDTL was terminated, the Company’s interest rate schedule was modified and the Company repaid
$25,000 of the outstanding balance of the Term Loans. The interest rate on this facility at September 23, 2016 was 6.75%. The final maturity of the Term Loan Facility is June
22, 2022. Subject to adjustment for prepayments, the Company is required to make quarterly amortization payments on the Term Loans
in an amount equal to 0.25% of the aggregate principal amount of the Term Loans. The interest rates per annum applicable to Term Loans,
will be, at the co-borrowers’ option, equal to either a base rate or an adjusted LIBO rate for one, two, three, six or (if
consented to by the lenders) twelve-month interest periods chosen by the Company, in each case plus an applicable margin percentage.
A commitment fee is payable in respect of the amount of the undrawn DDTL commitments during the period the DDTL is available, equal
to a percentage equal to 50% of the interest rate with respect to Term Loans accruing interest based on the adjusted LIBO rate. The Term Loan Facility contains customary affirmative
covenants, negative covenants (including restrictions, subject to customary exceptions, on incurring debt or liens, paying dividends,
repaying payment subordinated and junior lien debt, disposing assets, and making investments and acquisitions), and events of
default for a term loan B facility of this type, as more particularly described in the Term Loan Credit Agreement. Asset Based Loan Facility On June 22, 2016, the Company entered into a The interest rates per annum applicable to loans, other
than swingline loans, under the ABL Credit Facility will be, at the co-borrowers’ option, equal to either a base rate or
an adjusted LIBO rate for one, two, three, six or (if consented to by the lenders) twelve-month, interest periods chosen by the
Company, in each case plus an applicable margin percentage. The Company will pay certain recurring fees with respect to the ABL
Facility, including fees on the unused commitments of the lenders. The ABL Facility contains customary affirmative covenants,
negative covenants and events of default as more particularly described in the ABL Credit Agreement. The ABL Facility will require
compliance with a minimum consolidated fixed charge coverage ratio of 1:1 if the amount of availability under the ABL Facility
falls below a specified dollar amount or percentage of the borrowing base. There were no outstanding balances under the ABL as
of September 23, 2016. Borrowings under the ABL Facility will be used, and are expected to be used, for capital expenditures, permitted
acquisitions, working capital and general corporate purposes of the Company. As of September 23, 2016, the Company was in compliance
with all debt covenants and the Company had reserved $7,670 of the ABL facility for the issuance of letters of credit. As of September
23, 2016, funds totaling $67,330 were available for borrowing under the ABL facility.</t>
  </si>
  <si>
    <t>Stockholders' Equity</t>
  </si>
  <si>
    <t>Stockholders' Equity Note [Abstract]</t>
  </si>
  <si>
    <t>Note
9 Stockholders’
Equity During
the thirty-nine weeks ended September 23, 2016, the Company granted 186,969 restricted stock awards (“RSAs”) to its
employees and independent directors at a weighted average grant date fair value of $18.47 each. These awards are a mix of time
and performance based grants which will vest over periods of two to four years. During the thirteen and thirty-nine weeks ended
September 23, 2016, the Company recognized expense totaling $110 and $357 on these RSAs, and $309 and $1,160 of expense for RSAs
issued in prior years. During
March 2016, the Company granted 259,577 non-qualified stock options with market condition provisions to its employees at a weighted
average grant date fair value of $9.44 each. These awards vest over a period of three years and require the Company’s stock
to trade at or above $30 per share for 20 consecutive days within four years of issuance to meet the market condition threshold.
During the thirteen and thirty-nine weeks ended September 23, 2016, the Company recognized expense totaling $120 and $392 on these
options, respectively. At
September 23, 2016, the Company had 309,922 unvested RSAs outstanding. At September 23, 2016, the total unrecognized compensation
cost for these unvested RSAs was $4,921 and the weighted-average remaining useful life was approximately 20 months. Of this total,
$3,596 related to RSAs with time-based vesting provisions and $1,325 related to RSAs with performance-based vesting provisions.
At September 23, 2016, the weighted-average remaining useful lives for time-based vesting RSAs and performance-based vesting RSAs
were both approximately 20 months. No compensation expense related to the Company’s RSAs has been capitalized. As
of September 23, 2016, there were 603,789 shares available for grant under the Company’s 2011 Omnibus Equity Incentive Plan.</t>
  </si>
  <si>
    <t>Related Parties</t>
  </si>
  <si>
    <t>Related Party Transactions [Abstract]</t>
  </si>
  <si>
    <t>Note
10 Related
Parties The
Company previously leased two warehouse facilities from related parties. These facilities are 100% owned by entities controlled
by certain of the Company’s current and former directors and officers and current stockholders and are deemed to be affiliates
of those individuals. Expenses related to these facilities totaled $133 and $233, respectively, during the thirteen weeks ended
September 23, 2016 and September 25, 2015 and $481 and $1,147, respectively, during the thirty-nine weeks ended September 23,
2016 and September 25, 2015. One of the facilities is a distribution facility leased by Chefs’ Warehouse Mid-Atlantic, LLC
for which the Company recently extended the lease expiration date to September 30, 2019. The other facility is a distribution
facility which one of the Company’s subsidiaries, Dairyland, sublet from TCW Leasing Co., LLC (“Leasing”), an
entity controlled by the Company’s founders. The Company exited this facility on February 29, 2016 and is no longer required
to pay rent. Each
of Christopher Pappas, CEO, John Pappas, Vice Chairman and Dean Facatselis (the brother-in-law of Messrs. Pappas) owns 8.33% of
a New York City-based restaurant customer of the Company and its subsidiaries that purchased approximately $22 and $27, respectively,
of products from the Company during the thirteen weeks ended September 23, 2016 and September 25, 2015 and approximately $77 and
$86, respectively, of products from the Company during the thirty-nine weeks ended September 23, 2016 and September 25, 2015.
Messrs. Pappas and Facatselis have no other interest in the restaurant other than these equity interests and are not involved
in the day-to-day operation or management of this restaurant. An
entity owned 50% by John Couri, a director of the Company, and of which Messrs. C. Pappas and S. Hanson (also directors of the
Company) previously held ownership interests, owns an interest in an aircraft that the Company uses for business purposes in the
course of its operations. Mr. Couri paid for his ownership interest in the aircraft himself and bears his share of all operating,
personnel and maintenance costs associated with the operation of this aircraft. The Company made payments of $0 and $27, respectively,
for the thirteen weeks ended September 23, 2016 and September 25, 2015 and $7 and $158, respectively, for the thirty-nine weeks
ended September 23, 2016 and September 25, 2015 for use of such aircraft. All payments were paid directly to an entity that manages
the aircraft in which Mr. Couri has a de minimis The
Company paid $67 and $157 to Architexture Studios, Inc. for interior decorating and design including the purchase of furniture
and leasehold improvements primarily for its Las Vegas, San Francisco and Chicago facilities during the thirteen weeks ended September
23, 2016 and September 25, 2015, respectively, and $214 and $582 during the thirty-nine weeks ended September 23, 2016 and September
25, 2015, respectively. This entity is owned by Julie Hardridge, the sister-in-law of Christopher Pappas. The
Company purchases products from ConAgra Foods, Inc. of which Steve Goldstone, a Director of the Company, is the Chairman. Mr.
Goldstone became a director of the Company on March 7, 2016. During the thirteen and thirty-nine weeks ended September 23, 2016
the Company purchased approximately $249 and $632, respectively, worth of products from ConAgra Foods, Inc. With
the acquisition of Del Monte, the Company acquired two warehouse facility leases that the Company leases from certain prior owners
of Del Monte. Two of the owners are current employees, one of whom, John DeBenedetti, serves on the Company’s board of directors.
The first property is located in American Canyon, CA and is owned by TJ Management Co. LLC, an entity owned 50% by John DeBenedetti
and 50% by Theresa Lincoln, John DeBenedetti’s sister. The Company paid rent on this facility totaling $53 and $52, respectively,
for the thirteen weeks ended September 23, 2016 and September 25, 2015 and $158 and $104, respectively, for the thirty-nine weeks
ended September 23, 2016 and September 25, 2015. The second property is located in West Sacramento, CA and is owned by David DeBenedetti
and Victoria DeBenedetti, the parents of John DeBenedetti. The Company paid rent on this facility totaling $57 and $56, respectively,
for the thirteen weeks ended September 23, 2016 and September 25, 2015 and $169 and $111, respectively, for the thirty-nine weeks
ended September 23, 2016 and September 25, 2015. John DeBenedetti and Victoria DeBenedetti are employees of a subsidiary of the
Company. John
DeBenedetti and Theresa Lincoln, indirectly through TJ Investments, LLC, own a 16.67% ownership interest in Old World Provisions,
which supplies products to the Company following the Del Monte acquisition. The Company purchased approximately $169 and $249,
respectively, of products during the thirteen weeks ended September 23, 2016 and September 25, 2015, and approximately $306 and
$482, respectively, of products during the thirty-nine weeks ended September 23, 2016 and September 25, 2015. Neither Mr. J. DeBenedetti
nor Ms. Lincoln is involved in the day-to-day management of Old World Provisions.</t>
  </si>
  <si>
    <t>Supplemental Disclosures of Cash Flow Information</t>
  </si>
  <si>
    <t>Supplemental Cash Flow Elements [Abstract]</t>
  </si>
  <si>
    <t xml:space="preserve">Note
11 Supplemental Disclosures
of Cash Flow Information
Thirty-Nine
Week Period Ended
September
23, September
25,
Supplemental
cash flow disclosures:
Cash
paid for income taxes $ 7,976 $ 8,797
Cash
paid for interest, net of loss on debt extinguishment $ 10,759 $ 8,226
Non-cash
investing activity:
Convertible
notes issued for acquisitions $ — $ 36,750
Contingent
earn-out liabilities for acquisitions $ 500 $ 13,139
Acquisition
purchase price payable $ 500 $ —
Common
stock issued for acquisitions $ — $ 24,689 </t>
  </si>
  <si>
    <t>Commitments and Contingencies</t>
  </si>
  <si>
    <t>Commitments and Contingencies Disclosure [Abstract]</t>
  </si>
  <si>
    <t>Note
12 Commitments and
Contingencies Until
February 29, 2016, the Company sublet a distribution facility from Leasing (an entity controlled by the Company’s founders).
Leasing leases the distribution center from the New York City Industrial Development Agency. In connection with this sublease
arrangement and Leasing’s obligations under a related mortgage to its mortgage lender, the Company, Dairyland and another
of the Company’s subsidiaries initially were required to act as guarantors of Leasing’s mortgage obligation on the
distribution center. The mortgage payoff date is December 2029 and the potential obligation under this guarantee totaled $5,362
at September 23, 2016. By agreement dated July 1, 2005, the lender released the Company and its subsidiaries from their guaranty
obligations, provided the sublease between Dairyland and Leasing remained in full force and effect. As of February 29, 2016, Dairyland
exited the sublease arrangement with Leasing, triggering the guarantee obligation. The Company believes that the fair value of
the building securing the mortgage more than offsets any potential obligation. In addition, Leasing is in the process of refinancing
its mortgage with another lender. The Company, upon completion of the refinancing, expects that the Company and its subsidiaries
will be unconditionally and fully released from any guaranty of Leasing’s mortgage loan.</t>
  </si>
  <si>
    <t>Subsequent Events</t>
  </si>
  <si>
    <t>Subsequent Events [Abstract]</t>
  </si>
  <si>
    <t>Note
13 Subsequent
Events On
September 30, 2016, the Company paid $4,083 to the former owners of Del Monte in consideration for Del Monte achieving its year-one
EBITDA target.</t>
  </si>
  <si>
    <t>Operations and Basis of Presentation (Policies)</t>
  </si>
  <si>
    <t>Description of Business and Basis of Presentation</t>
  </si>
  <si>
    <t>Description
of Business and Basis of Presentation The
financial statements include the consolidated accounts of The Chefs’ Warehouse, Inc. (the “Company”), and its
wholly-owned subsidiaries. The Company’s quarterly periods end on the thirteenth Friday of each quarter. Every six to seven
years the Company will add a fourteenth week to its fourth quarter to more closely align its year end to the calendar year. Fiscal
2016 will include a fourteenth week in the fourth quarter. The Company operates in one reportable segment, food product distribution,
which is concentrated on the East and West Coasts of the United States. The Company’s customer base consists primarily of
menu-driven independent restaurants, fine dining establishments, country clubs, hotels, caterers, culinary schools, bakeries,
patisseries, chocolatiers, cruise lines, casinos and specialty food stores.</t>
  </si>
  <si>
    <t>Consolidation</t>
  </si>
  <si>
    <t>Consolidation The
consolidated financial statements include all the accounts of the Company and its direct and indirect wholly-owned subsidiaries.
All significant intercompany accounts and transactions have been eliminated.</t>
  </si>
  <si>
    <t>Unaudited Interim Financial Statements</t>
  </si>
  <si>
    <t>Unaudited
Interim Financial Statements The
accompanying unaudited condensed consolidated financial statements and the related interim information contained within the notes
to such unaudited condens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densed consolidated financial statements
and related notes should be read in conjunction with the Company’s audited consolidated financial statements and notes thereto
for the fiscal year ended December 25, 2015 filed as part of the Company’s Annual Report on Form 10-K, as filed with
the SEC on March 4, 2016. The
unaudited condensed consolidated financial statements appearing in this Form 10-Q have been prepared on the same basis as the
audited consolidated financial statements included in the Company’s Annual Report on Form 10-K, as filed with the SEC on
March 4, 2016, and in the opinion of management include all normal recurring adjustments that are necessary for the fair
statement of the Company’s interim period results. The year-end condensed consolidated balance sheet data was derived from
the audited financial statements but does not include all disclosures required by GAAP. Due to seasonal fluctuations and other
factors, the results of operations for the thirteen and thirty-nine weeks ended September 23, 2016 are not necessarily indicative
of the results to be expected for the full year.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si>
  <si>
    <t>Reclassification</t>
  </si>
  <si>
    <t xml:space="preserve">Reclassification Changes
have been made to the prior period presentation in the condensed consolidated statements of operations and comprehensive income
to conform to the current period presentation. Amounts previously included in operating expenses are now included in net sales
and cost of sales and amounts previously included in sales have been netted against cost of sales. The impact of these reclassifications
is included below:
Thirteen
weeks ended September 25, 2015 Net
Sales Cost
of Sales Gross
Profit Operating
Expenses
Previously
reported $ 277,516 $ 207,056 $ 70,460 $ 57,607
Income
statement reclassifications (1,210 ) (922 ) (288 ) (288 )
Current
presentation $ 276,306 $ 206,134 $ 70,172 $ 57,319
Thirty-nine
weeks ended September 25, 2015 Net
Sales Cost
of Sales Gross
Profit Operating
Expenses
Previously
reported $ 759,274 $ 566,666 $ 192,608 $ 167,281
Income
statement reclassifications (5,485 ) (4,520 ) (965 ) (965 )
Current
presentation $ 753,789 $ 562,146 $ 191,643 $ 166,316 </t>
  </si>
  <si>
    <t>New Accounting Pronouncements</t>
  </si>
  <si>
    <t xml:space="preserve">New
Accounting Pronouncements In
May 2014, the Financial Accounting Standards Board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On August 12,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The Company expects to
adopt this guidance when effective and is still evaluating the impact this standard will have on its financial statements. In
July 2015, the FASB issued guidance to simplify the subsequent measurement of inventory. This new guidance provides that inventory
should be measured at lower of cost or net realizable value. This guidance is effective for fiscal years beginning after December
15, 2016 and interim periods within fiscal years beginning after December 15, 2017 and is required to be applied on a prospective
basis. Early adoption is permitted at the beginning of an interim or annual reporting period. The Company expects to adopt this
guidance when effective and adoption is not expected to have a material effect on the financial statements. In
November 2015, the FASB issued guidance to simplify the presentation of deferred income tax assets and liabilities. Current GAAP
requires an entity to separate deferred income tax assets and liabilities into current and non-current classifications. This guidance
requires that all deferred tax liabilities be classified as non-current. This guidance is effective for fiscal years beginning
after December 15, 2016 and may be applied on a prospective or retrospective basis. Early adoption is permitted as of the beginning
of an interim or annual reporting period. The Company expects to adopt this guidance when effective and adoption is not expected
to have a material effect on the financial statements. In
February 2016, the FASB issued guidance to increase the transparency and comparability among organizations by recognizing lease
assets and lease liabilities on the balance sheet and disclosing key information about leasing arrangements. Current GAAP does
not require lessees to recognize assets and liabilities arising from operating leases on the balance sheet. This new guidance
is effective for fiscal years beginning after December 15, 2018. Early adoption is permitted. The Company expects to adopt this
guidance when effective and is evaluating the impact this standard will have on its financial statements. In
March 2016, the FASB issued guidance to simplify the accounting for stock compensation. This guidance requires that all excess
tax benefits and deficiencies be recognized as income tax expense in the period in which they occur and that they be reflected
as an operating activity in the statement of cash flows. Current GAAP requires excess tax benefits to be recognized as additional
paid in capital and as a financing activity in the statement of cash flows. In addition, the guidance gives companies the option
of estimating the number of awards that will ultimately vest or accounting for forfeitures as they occur. This guidance is effective
for fiscal years beginning after December 15, 2016. Early adoption is permitted. The Company expects to adopt this guidance when
effective and is evaluating the impact this standard will have on its financial statements. In
August 2016, the FASB issued guidance to clarify how companies present and classify certain cash receipts and cash payments
in the statement of cash flows, including contingent consideration payments made after a business acquisition and debt
extinguishment costs. Specifically, cash payments to settle a contingent consideration liability which are not made
soon after the acquisition date should be classified as cash used in financing activities up to the initial amount of
contingent consideration recognized with the remaining amount classified as cash flows from operating activities. The
guidance will be effective for the Company's annual and interim reporting periods beginning January 1, 2018, and early
adoption is permitted. The Company expects to adopt this guidance when effective and adoption is not expected to have a
material effect on the financial statements. Guidance
Adopted in 2016 Simplifying
the Presentation of Debt Issuance Costs
Other
Total Current
portion Total
Long-term Total
Total
Previously
reported $ 5,626 $ 586,218 $ 6,266 $ 103,144 $ 268,508 $ 398,254 $ 586,218
Simplifying
the Presentation of Debt Issuance Costs (2,537 ) (2,537 ) (236 ) (236 ) (2,301 ) (2,537 ) (2,537 )
Current
presentation $ 3,089 $ 583,681 $ 6,030 $ 102,908 $ 266,207 $ 395,717 $ 583,681 </t>
  </si>
  <si>
    <t>Operations and Basis of Presentation (Tables)</t>
  </si>
  <si>
    <t>Schedule of impact of reclassifications</t>
  </si>
  <si>
    <t xml:space="preserve">The
impact of these reclassifications is included below:
Thirteen
weeks ended September 25, 2015 Net
Sales Cost
of Sales Gross
Profit Operating
Expenses
Previously
reported $ 277,516 $ 207,056 $ 70,460 $ 57,607
Income
statement reclassifications (1,210 ) (922 ) (288 ) (288 )
Current
presentation $ 276,306 $ 206,134 $ 70,172 $ 57,319
Thirty-nine
weeks ended September 25, 2015 Net
Sales Cost
of Sales Gross
Profit Operating
Expenses
Previously
reported $ 759,274 $ 566,666 $ 192,608 $ 167,281
Income
statement reclassifications (5,485 ) (4,520 ) (965 ) (965 )
Current
presentation $ 753,789 $ 562,146 $ 191,643 $ 166,316 </t>
  </si>
  <si>
    <t>Schedule of assets and liabilities on retrospective adoption of guidance</t>
  </si>
  <si>
    <t xml:space="preserve">As
a result of adopting this guidance, total assets and total liabilities as of December 25, 2015 decreased as follows.
Other
Total Current
portion Total
Long-term Total
Total
Previously
reported $ 5,626 $ 586,218 $ 6,266 $ 103,144 $ 268,508 $ 398,254 $ 586,218
Simplifying
the Presentation of Debt Issuance Costs (2,537 ) (2,537 ) (236 ) (236 ) (2,301 ) (2,537 ) (2,537 )
Current
presentation $ 3,089 $ 583,681 $ 6,030 $ 102,908 $ 266,207 $ 395,717 $ 583,681 </t>
  </si>
  <si>
    <t>Earnings (Loss) Per Share (Tables)</t>
  </si>
  <si>
    <t>Schedule of computation of basic and diluted net (loss) income per share</t>
  </si>
  <si>
    <t xml:space="preserve">The
following table sets forth the computation of basic and diluted net income (loss) per share:
Thirteen
Weeks Ended Thirty-Nine
Weeks Ended
September
23, 2016 September
25, 2015 September
23, 2016 September
25, 2015
Net
income (loss) per share:
Basic $ 0.05 $ 0.20 $ (0.24 ) $ 0.38
Diluted $ 0.05 $ 0.20 $ (0.24 ) $ 0.37
Weighted
average common shares:
Basic 25,936,832 25,864,638 25,911,278 25,419,349
Diluted 25,977,171 27,154,770 25,911,278 26,275,597 </t>
  </si>
  <si>
    <t>Schedule of reconciliation of net (loss) income per common share</t>
  </si>
  <si>
    <t xml:space="preserve">Reconciliation
of net income (loss) per common share:
Thirteen
Weeks Ended Thirty-Nine
Weeks Ended
September
23, 2016 September 25,
2015 September 23,
2016 September
25, 2015
Numerator:
Net
income (loss) $ 1,343 $ 5,224 $ (6,119 ) $ 9,554
Add
effect of dilutive securities:
Interest
on convertible notes, net of tax — 134 — 268
Adjusted
net income (loss) $ 1,343 $ 5,358 $ (6,119 ) $ 9,822
Denominator:
Weighted
average basic common shares outstanding 25,936,832 25,864,638 25,911,278 25,419,349
Dilutive
effect of unvested common shares 40,339 52,758 — 72,125
Dilutive
effect of convertible notes — 1,237,374 — 784,123
Weighted
average diluted common shares outstanding 25,977,171 27,154,770 25,911,278 26,275,597 </t>
  </si>
  <si>
    <t>Fair Value Measurements; Fair Value of Financial Instruments (Tables)</t>
  </si>
  <si>
    <t>Schedule of changes in Level 3 contingent consideration liability</t>
  </si>
  <si>
    <t xml:space="preserve">The
following table presents the changes in Level 3 contingent consideration liability:
Del
Monte Allen Brothers MT
Food Total
Balance
December 25, 2015 $ 13,792 $ 4,344 $ — $ 18,136
Gain
on settlement — (1,684 ) — (1,684 )
MT
Food acquisition — — 500 500
Cash
payments — (2,660 ) — (2,660 )
Changes
in fair value 83 — — 83
Balance
September 23, 2016 $ 13,875 $ — $ 500 $ 14,375 </t>
  </si>
  <si>
    <t>Schedule of carrying value and fair value of the company's convertible subordinated notes</t>
  </si>
  <si>
    <t xml:space="preserve">The
following table presents the carrying value and fair value of the Company’s convertible subordinated notes. In estimating
the fair value of these convertible secured notes,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 free interest rate in calculating the fair value estimate.
September
23, 2016 December
25, 2015
Carrying
Fair
Carrying
Fair
Convertible
Secured Notes $ 36,750 $ 32,918 $ 36,750 $ 34,300 </t>
  </si>
  <si>
    <t>Acquisitions (Tables)</t>
  </si>
  <si>
    <t>Schedule of assets acquired and liabilities assumed</t>
  </si>
  <si>
    <t xml:space="preserve"> Del
Monte
Current
assets (includes cash acquired) $ 31,509
Customer
Relationships 62,246
Trademarks 29,261
Goodwill 76,892
Fixed
assets 5,652
Other
assets 137
Earn-out
liability (13,139 )
Deferred
tax liability (361 )
Convertible
subordinated notes (36,750 )
Issuance
of common shares (24,689 )
Current
liabilities (8,123 )
Cash
purchase price $ 122,635 </t>
  </si>
  <si>
    <t>Equipment and Leasehold Improvements (Tables)</t>
  </si>
  <si>
    <t>Schedule of equipment and leasehold improvements</t>
  </si>
  <si>
    <t xml:space="preserve">Equipment
and leasehold improvements consisted of the following:
As
of
Useful
Lives September
23, 2016 December
25, 2015
Land Indefinite $ 1,571 $ 1,571
Buildings 20
years 2,802 2,740
Machinery
and equipment 5-10
years 12,931 10,739
Computers,
data processing and other equipment 3-7
years 8,453 7,598
Leasehold
improvements 7-22
years 45,693 41,653
Furniture
and fixtures 7
years 2,782 1,488
Vehicles 5-7
years 2,300 2,077
Other 7
years 95 95
Construction-in-process 8,910 8,884
85,537 76,845
Less:
accumulated depreciation and amortization (26,262 ) (22,562 )
Equipment
and leasehold improvements, net $ 59,275 $ 54,283 </t>
  </si>
  <si>
    <t>Goodwill and Other Intangible Assets (Tables)</t>
  </si>
  <si>
    <t>Schedule of changes in the carrying amount of goodwill</t>
  </si>
  <si>
    <t xml:space="preserve">The changes in the carrying amount of goodwill are presented
as follows:
Carrying amount as of December 25, 2015 $ 155,816
Goodwill adjustments (614 )
MT Food acquisition 8,559
Foreign currency translation 45
Carrying amount as of September 23, 2016 $ 163,806 </t>
  </si>
  <si>
    <t>Schedule of other intangible assets</t>
  </si>
  <si>
    <t xml:space="preserve">Other intangible assets consisted of the following
at September 23, 2016 and December 25, 2015:
Gross Accumulated Net Amount
September 23, 2016:
Customer relationships $ 104,464 (18,559 ) $ 85,905
Non-compete agreements 7,165 (5,276 ) 1,889
Trademarks 52,598 (6,488 ) 46,110
Total $ 164,227 (30,323 ) $ 133,904
December 25, 2015:
Customer relationships $ 94,097 (12,755 ) $ 81,342
Non-compete agreements 7,166 (4,213 ) 2,953
Trademarks 52,549 (4,633 ) 47,916
Total $ 153,812 (21,601 ) $ 132,211 </t>
  </si>
  <si>
    <t>Schedule of estimated future amortization expense</t>
  </si>
  <si>
    <t xml:space="preserve">Estimated amortization expense for other intangibles
for the fiscal year ending December 30, 2016 and each of the next four fiscal years and thereafter is as follows:
2016 $ 11,478
2017 11,443
2018 10,304
2019 10,027
2020 9,754
Thereafter 89,602
Total $ 142,608 </t>
  </si>
  <si>
    <t>Debt Obligations (Tables)</t>
  </si>
  <si>
    <t>Schedule of debt obligations</t>
  </si>
  <si>
    <t xml:space="preserve">Debt
obligations as of September 23, 2016 and December 25, 2015 consisted of the following:
September
23, December 25,
Senior
secured term loan $ 293,202 $ —
Convertible
subordinated notes 36,750 36,750
New
Markets Tax Credit loan 11,000 11,000
Capital
leases and financed software 2,774 3,961
Senior
secured notes — 125,000
Revolving
credit facility — 93,382
Term
loan — 4,681
Deferred
finance fees and original issue discount (11,106 ) (2,537 )
Total
debt obligations 332,620 272,237
Less:
current installments (13,615 ) (6,030 )
Total
debt obligations excluding current installments $ 319,005 $ 266,207 </t>
  </si>
  <si>
    <t>Supplemental Disclosures of Cash Flow Information (Tables)</t>
  </si>
  <si>
    <t>Supplemental Disclosures Of Cash Flow Information Tables</t>
  </si>
  <si>
    <t>Schedule of supplemental disclosures of cash flow information</t>
  </si>
  <si>
    <t>Thirty-Nine
Week Period Ended
September
23, 2016 September
25, 2015
Supplemental
cash flow disclosures:
Cash
paid for income taxes $ 7,976 $ 8,797
Cash
paid for interest, net of loss on debt extinguishment $ 10,759 $ 8,226
Non-cash
investing activity:
Convertible
notes issued for acquisitions $ — $ 36,750
Contingent
earn-out liabilities for acquisitions $ 500 $ 13,139
Acquisition
purchase price payable $ 500 $ —
Common
stock issued for acquisitions $ — $ 24,689</t>
  </si>
  <si>
    <t>Operations and Basis of Presentation (Details) - USD ($) $ in Thousands</t>
  </si>
  <si>
    <t>Previously Reported [Member]</t>
  </si>
  <si>
    <t>Income Statement Reclassifications [Member]</t>
  </si>
  <si>
    <t>Operations and Basis of Presentation (Details 1) - USD ($) $ in Thousands</t>
  </si>
  <si>
    <t>Other Assets</t>
  </si>
  <si>
    <t>Long-term debt</t>
  </si>
  <si>
    <t>Simplifying the Presentation of Debt Issuance Costs [Member]</t>
  </si>
  <si>
    <t>Earnings (Loss) Per Share (Details Narrative) - shares</t>
  </si>
  <si>
    <t>Restricted Share Awards [Member]</t>
  </si>
  <si>
    <t>Antidilutive Securities Excluded from Computation of Earnings Per Share [Line Items]</t>
  </si>
  <si>
    <t>Anti-dilutive shares</t>
  </si>
  <si>
    <t>Convertible Subordinated Notes [Member] | Del Monte [Member]</t>
  </si>
  <si>
    <t>Earnings (Loss) Per Share (Details) - USD ($) $ / shares in Units, $ in Thousands</t>
  </si>
  <si>
    <t>Weighted average common shares:</t>
  </si>
  <si>
    <t>Numerator:</t>
  </si>
  <si>
    <t>Add effect of dilutive securities:</t>
  </si>
  <si>
    <t>Interest on convertible notes, net of tax</t>
  </si>
  <si>
    <t>Adjusted net income (loss)</t>
  </si>
  <si>
    <t>Denominator:</t>
  </si>
  <si>
    <t>Weighted average basic common shares outstanding (in shares)</t>
  </si>
  <si>
    <t>Dilutive effect of unvested common shares (in shares)</t>
  </si>
  <si>
    <t>Dilutive effect of convertible notes</t>
  </si>
  <si>
    <t>Weighted average diluted common shares outstanding (in shares)</t>
  </si>
  <si>
    <t>Fair Value Measurements; Fair Value of Financial Instruments (Details Narrative) - USD ($) $ in Thousands</t>
  </si>
  <si>
    <t>Sep. 30, 2016</t>
  </si>
  <si>
    <t>Jul. 08, 2016</t>
  </si>
  <si>
    <t>Del Monte [Member] | Subsequent Event [Member]</t>
  </si>
  <si>
    <t>Earn-out payment</t>
  </si>
  <si>
    <t>Fair Value Inputs Level 3 [Member] | Del Monte [Member]</t>
  </si>
  <si>
    <t>Contingent earn-out liabilities, fair value</t>
  </si>
  <si>
    <t>Fair Value Inputs Level 3 [Member] | M.T. Food Service, Inc [Member]</t>
  </si>
  <si>
    <t>Fair Value Inputs Level 3 [Member] | Allen Brothers, Inc And Subsidiaries [Member]</t>
  </si>
  <si>
    <t>Fair Value Measurements; Fair Value of Financial Instruments (Details) - Fair Value Inputs Level 3 [Member] $ in Thousands</t>
  </si>
  <si>
    <t>Sep. 23, 2016USD ($)</t>
  </si>
  <si>
    <t>Fair Value, Liabilities Measured on Recurring Basis, Unobservable Input Reconciliation, Calculation [Roll Forward]</t>
  </si>
  <si>
    <t>Balance at beginning</t>
  </si>
  <si>
    <t>Gain on settlement</t>
  </si>
  <si>
    <t>MT Food acquisition</t>
  </si>
  <si>
    <t>Cash payments</t>
  </si>
  <si>
    <t>Changes in fair value</t>
  </si>
  <si>
    <t>Balance at ending</t>
  </si>
  <si>
    <t>Del Monte [Member]</t>
  </si>
  <si>
    <t>Allen Brothers, Inc And Subsidiaries [Member]</t>
  </si>
  <si>
    <t>M.T. Food Service, Inc [Member]</t>
  </si>
  <si>
    <t>Fair Value Measurements; Fair Value of Financial Instruments (Details 1) - Fair Value Inputs Level 3 [Member] - USD ($) $ in Thousands</t>
  </si>
  <si>
    <t>Carrying Value [Member]</t>
  </si>
  <si>
    <t>Fair Value, Balance Sheet Grouping, Financial Statement Captions [Line Items]</t>
  </si>
  <si>
    <t>Convertible Secured Notes</t>
  </si>
  <si>
    <t>Fair Value [Member]</t>
  </si>
  <si>
    <t>Acquisitions (Details Narrative) - USD ($) $ / shares in Units, $ in Thousands</t>
  </si>
  <si>
    <t>Jun. 27, 2016</t>
  </si>
  <si>
    <t>Apr. 06, 2015</t>
  </si>
  <si>
    <t>Jul. 31, 2016</t>
  </si>
  <si>
    <t>Jun. 26, 2016</t>
  </si>
  <si>
    <t>Net revenue</t>
  </si>
  <si>
    <t>Income before taxes</t>
  </si>
  <si>
    <t>Effective acquisition date</t>
  </si>
  <si>
    <t>Apr. 6,
		2015</t>
  </si>
  <si>
    <t>Aggregate purchase price</t>
  </si>
  <si>
    <t>Total purchase price including cash, debt issued and borrowings</t>
  </si>
  <si>
    <t>Amounts released out of escrow</t>
  </si>
  <si>
    <t>Portion purchase price additional senior secured notes and additional borrowings</t>
  </si>
  <si>
    <t>Number of common stock issued for acquisition</t>
  </si>
  <si>
    <t>Value of common stock issued for acquisition</t>
  </si>
  <si>
    <t>Additional contingent consideration</t>
  </si>
  <si>
    <t>Description of payment for contingent consideration arrangements</t>
  </si>
  <si>
    <t>The payment of the earn-out liability is subject
to certain conditions, including the successful achievement of Adjusted EBITDA targets for the Del Monte entities and improvements
in certain operating metrics for the Companys existing protein business and the business of any protein companies subsequently
acquired by the Company over the six years following the closing of the Del Monte acquisition.</t>
  </si>
  <si>
    <t>Fair value of contingent consideration</t>
  </si>
  <si>
    <t>Professional fees</t>
  </si>
  <si>
    <t>Cash paid to acquire entity</t>
  </si>
  <si>
    <t>Del Monte [Member] | Customer Lists [Member]</t>
  </si>
  <si>
    <t>Weighted average useful life</t>
  </si>
  <si>
    <t>15 years</t>
  </si>
  <si>
    <t>Del Monte [Member] | Trademarks [Member]</t>
  </si>
  <si>
    <t>20 years</t>
  </si>
  <si>
    <t>Del Monte [Member] | Goodwill [Member]</t>
  </si>
  <si>
    <t>Del Monte [Member] | Convertible Subordinated Notes [Member]</t>
  </si>
  <si>
    <t>Aggregate principal amounts</t>
  </si>
  <si>
    <t>Maturity period</t>
  </si>
  <si>
    <t>6 years</t>
  </si>
  <si>
    <t>Stated interest rate</t>
  </si>
  <si>
    <t>2.50%</t>
  </si>
  <si>
    <t>Conversion price (in dollars per share)</t>
  </si>
  <si>
    <t>Jun. 26,
		2016</t>
  </si>
  <si>
    <t>The payment of the earn-out liability is subject
to certain conditions, including the successful achievement of Gross Profit targets for the MT Food entity during the period between
the acquisition date and the date the MT Food operations are transferred to the Company’s existing Chicago facility, not
to exceed one year.</t>
  </si>
  <si>
    <t>Amount payable for acquisition</t>
  </si>
  <si>
    <t>M.T. Food Service, Inc [Member] | Goodwill [Member]</t>
  </si>
  <si>
    <t>M.T. Food Service, Inc [Member] | Other Intangible Assets [Member] | Minimum [Member]</t>
  </si>
  <si>
    <t>5 years</t>
  </si>
  <si>
    <t>M.T. Food Service, Inc [Member] | Other Intangible Assets [Member] | Maximum [Member]</t>
  </si>
  <si>
    <t>Acquisitions (Details) - USD ($) $ in Thousands</t>
  </si>
  <si>
    <t>Current assets (includes cash acquired)</t>
  </si>
  <si>
    <t>Fixed assets</t>
  </si>
  <si>
    <t>Earn-out liability</t>
  </si>
  <si>
    <t>Deferred tax liability</t>
  </si>
  <si>
    <t>Convertible subordinated notes</t>
  </si>
  <si>
    <t>Issuance of common shares</t>
  </si>
  <si>
    <t>Current liabilities</t>
  </si>
  <si>
    <t>Cash purchase price</t>
  </si>
  <si>
    <t>Del Monte [Member] | Customer Relationships [Member]</t>
  </si>
  <si>
    <t>Other intangibles</t>
  </si>
  <si>
    <t>Inventory (Details Narrative) - USD ($) $ in Thousands</t>
  </si>
  <si>
    <t>Reserves for shrinkage and obsolescence</t>
  </si>
  <si>
    <t>Equipment and Leasehold Improvements (Details Narrative) - USD ($) $ in Thousands</t>
  </si>
  <si>
    <t>Property, Plant and Equipment [Line Items]</t>
  </si>
  <si>
    <t>Accumulated depreciation and amortization</t>
  </si>
  <si>
    <t>Capitalized interest expense</t>
  </si>
  <si>
    <t>Assets Held Under Capital Leases [Member]</t>
  </si>
  <si>
    <t>Assets financed by capital lease</t>
  </si>
  <si>
    <t>Computer Software Intangible Asset [Member]</t>
  </si>
  <si>
    <t>Minimum [Member] | Computer Software Intangible Asset [Member]</t>
  </si>
  <si>
    <t>Useful Lives</t>
  </si>
  <si>
    <t>3 years</t>
  </si>
  <si>
    <t>Maximum [Member] | Computer Software Intangible Asset [Member]</t>
  </si>
  <si>
    <t>7 years</t>
  </si>
  <si>
    <t>Equipment and Leasehold Improvements (Details) - USD ($) $ in Thousands</t>
  </si>
  <si>
    <t>Equipment and leasehold improvements, gross</t>
  </si>
  <si>
    <t>Less: accumulated depreciation and amortization</t>
  </si>
  <si>
    <t>Land [Member]</t>
  </si>
  <si>
    <t>Buildings [Member]</t>
  </si>
  <si>
    <t>Machinery and equipment [Member]</t>
  </si>
  <si>
    <t>Machinery and equipment [Member] | Minimum [Member]</t>
  </si>
  <si>
    <t>Machinery and equipment [Member] | Maximum [Member]</t>
  </si>
  <si>
    <t>10 years</t>
  </si>
  <si>
    <t>Computers, data processing and other equipment [Member]</t>
  </si>
  <si>
    <t>Computers, data processing and other equipment [Member] | Minimum [Member]</t>
  </si>
  <si>
    <t>Computers, data processing and other equipment [Member] | Maximum [Member]</t>
  </si>
  <si>
    <t>Leasehold improvements [Member]</t>
  </si>
  <si>
    <t>Leasehold improvements [Member] | Minimum [Member]</t>
  </si>
  <si>
    <t>Leasehold improvements [Member] | Maximum [Member]</t>
  </si>
  <si>
    <t>22 years</t>
  </si>
  <si>
    <t>Furniture and fixtures [Member]</t>
  </si>
  <si>
    <t>Vehicles [Member]</t>
  </si>
  <si>
    <t>Vehicles [Member] | Minimum [Member]</t>
  </si>
  <si>
    <t>Vehicles [Member] | Maximum [Member]</t>
  </si>
  <si>
    <t>Other [Member]</t>
  </si>
  <si>
    <t>Construction-in-process [Member]</t>
  </si>
  <si>
    <t>Goodwill and Other Intangible Assets (Details Narrative) - USD ($) $ in Thousands</t>
  </si>
  <si>
    <t>Amortization expense</t>
  </si>
  <si>
    <t>Customer Relationships [Member] | Minimum [Member]</t>
  </si>
  <si>
    <t>Useful life</t>
  </si>
  <si>
    <t>4 years</t>
  </si>
  <si>
    <t>Customer Relationships [Member] | Maximum [Member]</t>
  </si>
  <si>
    <t>Trademarks [Member] | Minimum [Member]</t>
  </si>
  <si>
    <t>1 year</t>
  </si>
  <si>
    <t>Trademarks [Member] | Maximum [Member]</t>
  </si>
  <si>
    <t>40 years</t>
  </si>
  <si>
    <t>Non-compete Agreements [Member] | Minimum [Member]</t>
  </si>
  <si>
    <t>2 years</t>
  </si>
  <si>
    <t>Non-compete Agreements [Member] | Maximum [Member]</t>
  </si>
  <si>
    <t>Goodwill and Other Intangible Assets (Details) $ in Thousands</t>
  </si>
  <si>
    <t>Goodwill [Roll Forward]</t>
  </si>
  <si>
    <t>Beginning balance</t>
  </si>
  <si>
    <t>Goodwill adjustments</t>
  </si>
  <si>
    <t>Foreign currency translation</t>
  </si>
  <si>
    <t>Ending balance</t>
  </si>
  <si>
    <t>Goodwill and Other Intangible Assets (Details 1) - USD ($) $ in Thousands</t>
  </si>
  <si>
    <t>Finite-Lived Intangible Assets [Line Items]</t>
  </si>
  <si>
    <t>Gross Carrying Amount</t>
  </si>
  <si>
    <t>Accumulated Amortization</t>
  </si>
  <si>
    <t>Net Amount</t>
  </si>
  <si>
    <t>Customer Relationships [Member]</t>
  </si>
  <si>
    <t>Non-compete Agreements [Member]</t>
  </si>
  <si>
    <t>Trademarks [Member]</t>
  </si>
  <si>
    <t>Goodwill and Other Intangible Assets (Details 2) $ in Thousands</t>
  </si>
  <si>
    <t>Estimated amortization in fiscal year:</t>
  </si>
  <si>
    <t>Thereafter</t>
  </si>
  <si>
    <t>Total</t>
  </si>
  <si>
    <t>Debt Obligations (Details Narrative) - USD ($) $ in Thousands</t>
  </si>
  <si>
    <t>Sep. 14, 2016</t>
  </si>
  <si>
    <t>Jun. 22, 2016</t>
  </si>
  <si>
    <t>Apr. 30, 2023</t>
  </si>
  <si>
    <t>Oct. 31, 2020</t>
  </si>
  <si>
    <t>Apr. 30, 2018</t>
  </si>
  <si>
    <t>Debt Instrument [Line Items]</t>
  </si>
  <si>
    <t>Repayments of debt from refinancing</t>
  </si>
  <si>
    <t>Cash paid for debt extinguishment</t>
  </si>
  <si>
    <t>Loss on extinguishment of debt</t>
  </si>
  <si>
    <t>Amount paid for aquisition</t>
  </si>
  <si>
    <t>Revolving Credit Facility [Member]</t>
  </si>
  <si>
    <t>Debt maturity date</t>
  </si>
  <si>
    <t>Apr. 30,
		2017</t>
  </si>
  <si>
    <t>Term Loan [Member]</t>
  </si>
  <si>
    <t>Senior Secured Notes [Member]</t>
  </si>
  <si>
    <t>Debt payments due</t>
  </si>
  <si>
    <t>Deferred financing fees written off</t>
  </si>
  <si>
    <t>Senior Secured Term Loan [Member]</t>
  </si>
  <si>
    <t>Jun. 22,
		2022</t>
  </si>
  <si>
    <t>Facility borrowing capacity</t>
  </si>
  <si>
    <t>Quarterly amortization payments due</t>
  </si>
  <si>
    <t>0.25%</t>
  </si>
  <si>
    <t>DDTL [Member]</t>
  </si>
  <si>
    <t>Facility covenants</t>
  </si>
  <si>
    <t>Subject to the Company's consolidated Total Leverage Ration not exceeding 4.90:1.00</t>
  </si>
  <si>
    <t>Commitment fee</t>
  </si>
  <si>
    <t>50% of the interest rate</t>
  </si>
  <si>
    <t>Debt interest rate</t>
  </si>
  <si>
    <t>6.75%</t>
  </si>
  <si>
    <t>DDTL [Member] | M.T. Food Service, Inc [Member]</t>
  </si>
  <si>
    <t>ABL Credit Agreement [Member]</t>
  </si>
  <si>
    <t>Jun. 22,
		2021</t>
  </si>
  <si>
    <t>Compliance with a minimum consolidated fixed charge coverage ratio of 1:1</t>
  </si>
  <si>
    <t>Facility borrowing capacity description</t>
  </si>
  <si>
    <t>The co-borrowers under the ABL Facility are entitled on one or more occassions, subject to the satisfaction of certain conditions, to request an increase in the commitments under the ABL Facility in an aggregate principal amount of up to $25,000.</t>
  </si>
  <si>
    <t>Amounts reserved for issuance of letters of credit</t>
  </si>
  <si>
    <t>Available borrowing capacity</t>
  </si>
  <si>
    <t>Debt Obligations (Details) - USD ($) $ in Thousands</t>
  </si>
  <si>
    <t>Total debt obligations</t>
  </si>
  <si>
    <t>Deferred finance fees and original issue discount</t>
  </si>
  <si>
    <t>Less: current installments</t>
  </si>
  <si>
    <t>Total debt obligations excluding current installments</t>
  </si>
  <si>
    <t>Convertible Subordinated Notes [Member]</t>
  </si>
  <si>
    <t>New Markets Tax Credit Loan [Member]</t>
  </si>
  <si>
    <t>Capital Leases And Financed Software [Member]</t>
  </si>
  <si>
    <t>Stockholders' Equity (Details Narrative) - Omnibus Equity Incentive Plan 2011 [Member] $ / shares in Units, $ in Thousands</t>
  </si>
  <si>
    <t>Sep. 23, 2016USD ($)shares</t>
  </si>
  <si>
    <t>Sep. 23, 2016USD ($)$ / sharesshares</t>
  </si>
  <si>
    <t>Number of shares available for grant</t>
  </si>
  <si>
    <t>Time-Based Vesting [Member]</t>
  </si>
  <si>
    <t>Weighted average remaining term</t>
  </si>
  <si>
    <t>20 months</t>
  </si>
  <si>
    <t>Performance-Based Vesting [Member]</t>
  </si>
  <si>
    <t>Restricted Stock Awards [Member]</t>
  </si>
  <si>
    <t>Number of shares granted</t>
  </si>
  <si>
    <t>Weighted average grant date fair value of RSAs (in dollars per share) | $ / shares</t>
  </si>
  <si>
    <t>Description of vesting term</t>
  </si>
  <si>
    <t>These awards are a mix of time and performance based
grants which will vest over periods of two to four years.</t>
  </si>
  <si>
    <t>Recognized expense | $</t>
  </si>
  <si>
    <t>Prior period recognized expense | $</t>
  </si>
  <si>
    <t>Number of nonvested shares outstanding</t>
  </si>
  <si>
    <t>Total unrecognized compensation cost | $</t>
  </si>
  <si>
    <t>Restricted Stock Awards [Member] | Time-Based Vesting [Member]</t>
  </si>
  <si>
    <t>Restricted Stock Awards [Member] | Performance-Based Vesting [Member]</t>
  </si>
  <si>
    <t>Non-Qualified Stock Options [Member]</t>
  </si>
  <si>
    <t>These awards vest over a period of three years and
require the Companys stock to trade at or above $30 per share for 20 consecutive days within four years of issuance to
meet the market condition threshold.</t>
  </si>
  <si>
    <t>Number of options granted</t>
  </si>
  <si>
    <t>Weighted average grant date fair value of Options (in dollars per share) | $ / shares</t>
  </si>
  <si>
    <t>Related Parties (Details Narrative) $ in Thousands</t>
  </si>
  <si>
    <t>Sep. 23, 2016USD ($)Number</t>
  </si>
  <si>
    <t>Sep. 25, 2015USD ($)</t>
  </si>
  <si>
    <t>Related Party Transaction [Line Items]</t>
  </si>
  <si>
    <t>Ownership interest in facilities owned by entities controlled by company's stockholders</t>
  </si>
  <si>
    <t>100.00%</t>
  </si>
  <si>
    <t>Number of warehouses leased from related parties | Number</t>
  </si>
  <si>
    <t>Expenses related to warehouse facilities</t>
  </si>
  <si>
    <t>C. Pappas, J. Pappas, D. Facatselis [Member] | Restaurant Company [Member]</t>
  </si>
  <si>
    <t>Revenue from related parties</t>
  </si>
  <si>
    <t>Equity interest in related parties</t>
  </si>
  <si>
    <t>8.33%</t>
  </si>
  <si>
    <t>C. Pappas, J. Couri and S. Hanson [Member] | Interest in Aircraft [Member]</t>
  </si>
  <si>
    <t>50.00%</t>
  </si>
  <si>
    <t>Aircraft rental expenses</t>
  </si>
  <si>
    <t>Architexture Studios, Inc. [Member]</t>
  </si>
  <si>
    <t>Purchase of products</t>
  </si>
  <si>
    <t>ConAgra Foods [Member]</t>
  </si>
  <si>
    <t>TJ Management Co. LLC John DeBenedetti [Member]</t>
  </si>
  <si>
    <t>TJ Management Co. LLC Theresa Lincoln [Member]</t>
  </si>
  <si>
    <t>TJ Management Co. LLC [Member] | Warehouse 1 [Member]</t>
  </si>
  <si>
    <t>TJ Management Co. LLC [Member] | Warehouse 2 [Member]</t>
  </si>
  <si>
    <t>J. DeBenedetti and T. Lincoln [Member] | Old World Provisions [Member]</t>
  </si>
  <si>
    <t>16.67%</t>
  </si>
  <si>
    <t>Supplemental Disclosures of Cash Flow Information (Details) - USD ($) $ in Thousands</t>
  </si>
  <si>
    <t>Supplemental cash flow disclosures:</t>
  </si>
  <si>
    <t>Cash paid for income taxes</t>
  </si>
  <si>
    <t>Cash paid for interest, net of loss on debt extinguishment</t>
  </si>
  <si>
    <t>Non-cash investing activity:</t>
  </si>
  <si>
    <t>Convertible notes issued for acquisitions</t>
  </si>
  <si>
    <t>Contingent earn-out liabilities for acquisitions</t>
  </si>
  <si>
    <t>Acquisition purchase price payable</t>
  </si>
  <si>
    <t>Common stock issued for acquisitions</t>
  </si>
  <si>
    <t>Commitments and Contingencies (Details Narrative) $ in Thousands</t>
  </si>
  <si>
    <t>TCW Leasing Co LLC [Member]</t>
  </si>
  <si>
    <t>Potential obligation under gurantee</t>
  </si>
  <si>
    <t>Subsequent Event (Details Narrative) $ in Thousands</t>
  </si>
  <si>
    <t>Sep. 30, 2016USD ($)</t>
  </si>
  <si>
    <t>Subsequent Event [Member] | Del Monte [Member]</t>
  </si>
  <si>
    <t>Subsequent Event [Line Ite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171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26254318</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36</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191</v>
      </c>
      <c r="C3" s="7" t="n">
        <v>2454</v>
      </c>
    </row>
    <row r="4" spans="1:3">
      <c r="A4" s="4" t="s">
        <v>33</v>
      </c>
      <c r="B4" s="6" t="n">
        <v>121493</v>
      </c>
      <c r="C4" s="6" t="n">
        <v>124139</v>
      </c>
    </row>
    <row r="5" spans="1:3">
      <c r="A5" s="4" t="s">
        <v>34</v>
      </c>
      <c r="B5" s="6" t="n">
        <v>88979</v>
      </c>
      <c r="C5" s="6" t="n">
        <v>92758</v>
      </c>
    </row>
    <row r="6" spans="1:3">
      <c r="A6" s="4" t="s">
        <v>35</v>
      </c>
      <c r="B6" s="6" t="n">
        <v>5502</v>
      </c>
      <c r="C6" s="6" t="n">
        <v>5256</v>
      </c>
    </row>
    <row r="7" spans="1:3">
      <c r="A7" s="4" t="s">
        <v>36</v>
      </c>
      <c r="B7" s="6" t="n">
        <v>23090</v>
      </c>
      <c r="C7" s="6" t="n">
        <v>9164</v>
      </c>
    </row>
    <row r="8" spans="1:3">
      <c r="A8" s="4" t="s">
        <v>37</v>
      </c>
      <c r="B8" s="6" t="n">
        <v>265255</v>
      </c>
      <c r="C8" s="6" t="n">
        <v>233771</v>
      </c>
    </row>
    <row r="9" spans="1:3">
      <c r="A9" s="4" t="s">
        <v>38</v>
      </c>
      <c r="B9" s="6" t="n">
        <v>59275</v>
      </c>
      <c r="C9" s="6" t="n">
        <v>54283</v>
      </c>
    </row>
    <row r="10" spans="1:3">
      <c r="A10" s="4" t="s">
        <v>39</v>
      </c>
      <c r="B10" s="6" t="n">
        <v>6337</v>
      </c>
      <c r="C10" s="6" t="n">
        <v>4511</v>
      </c>
    </row>
    <row r="11" spans="1:3">
      <c r="A11" s="4" t="s">
        <v>40</v>
      </c>
      <c r="B11" s="6" t="n">
        <v>163806</v>
      </c>
      <c r="C11" s="6" t="n">
        <v>155816</v>
      </c>
    </row>
    <row r="12" spans="1:3">
      <c r="A12" s="4" t="s">
        <v>41</v>
      </c>
      <c r="B12" s="6" t="n">
        <v>133904</v>
      </c>
      <c r="C12" s="6" t="n">
        <v>132211</v>
      </c>
    </row>
    <row r="13" spans="1:3">
      <c r="A13" s="4" t="s">
        <v>42</v>
      </c>
      <c r="B13" s="6" t="n">
        <v>3703</v>
      </c>
      <c r="C13" s="6" t="n">
        <v>3089</v>
      </c>
    </row>
    <row r="14" spans="1:3">
      <c r="A14" s="4" t="s">
        <v>43</v>
      </c>
      <c r="B14" s="6" t="n">
        <v>632280</v>
      </c>
      <c r="C14" s="6" t="n">
        <v>583681</v>
      </c>
    </row>
    <row r="15" spans="1:3">
      <c r="A15" s="3" t="s">
        <v>44</v>
      </c>
    </row>
    <row r="16" spans="1:3">
      <c r="A16" s="4" t="s">
        <v>45</v>
      </c>
      <c r="B16" s="6" t="n">
        <v>59163</v>
      </c>
      <c r="C16" s="6" t="n">
        <v>64888</v>
      </c>
    </row>
    <row r="17" spans="1:3">
      <c r="A17" s="4" t="s">
        <v>46</v>
      </c>
      <c r="B17" s="6" t="n">
        <v>22064</v>
      </c>
      <c r="C17" s="6" t="n">
        <v>24258</v>
      </c>
    </row>
    <row r="18" spans="1:3">
      <c r="A18" s="4" t="s">
        <v>47</v>
      </c>
      <c r="B18" s="6" t="n">
        <v>7968</v>
      </c>
      <c r="C18" s="6" t="n">
        <v>7732</v>
      </c>
    </row>
    <row r="19" spans="1:3">
      <c r="A19" s="4" t="s">
        <v>48</v>
      </c>
      <c r="B19" s="6" t="n">
        <v>13615</v>
      </c>
      <c r="C19" s="6" t="n">
        <v>6030</v>
      </c>
    </row>
    <row r="20" spans="1:3">
      <c r="A20" s="4" t="s">
        <v>49</v>
      </c>
      <c r="B20" s="6" t="n">
        <v>102810</v>
      </c>
      <c r="C20" s="6" t="n">
        <v>102908</v>
      </c>
    </row>
    <row r="21" spans="1:3">
      <c r="A21" s="4" t="s">
        <v>50</v>
      </c>
      <c r="B21" s="6" t="n">
        <v>319005</v>
      </c>
      <c r="C21" s="6" t="n">
        <v>266207</v>
      </c>
    </row>
    <row r="22" spans="1:3">
      <c r="A22" s="4" t="s">
        <v>35</v>
      </c>
      <c r="B22" s="6" t="n">
        <v>9974</v>
      </c>
      <c r="C22" s="6" t="n">
        <v>9316</v>
      </c>
    </row>
    <row r="23" spans="1:3">
      <c r="A23" s="4" t="s">
        <v>51</v>
      </c>
      <c r="B23" s="6" t="n">
        <v>16254</v>
      </c>
      <c r="C23" s="6" t="n">
        <v>17286</v>
      </c>
    </row>
    <row r="24" spans="1:3">
      <c r="A24" s="4" t="s">
        <v>52</v>
      </c>
      <c r="B24" s="6" t="n">
        <v>448043</v>
      </c>
      <c r="C24" s="6" t="n">
        <v>395717</v>
      </c>
    </row>
    <row r="25" spans="1:3">
      <c r="A25" s="4" t="s">
        <v>53</v>
      </c>
      <c r="B25" s="4" t="s">
        <v>54</v>
      </c>
      <c r="C25" s="4" t="s">
        <v>54</v>
      </c>
    </row>
    <row r="26" spans="1:3">
      <c r="A26" s="3" t="s">
        <v>55</v>
      </c>
    </row>
    <row r="27" spans="1:3">
      <c r="A27" s="4" t="s">
        <v>56</v>
      </c>
      <c r="B27" s="4" t="s">
        <v>54</v>
      </c>
      <c r="C27" s="4" t="s">
        <v>54</v>
      </c>
    </row>
    <row r="28" spans="1:3">
      <c r="A28" s="4" t="s">
        <v>57</v>
      </c>
      <c r="B28" s="6" t="n">
        <v>263</v>
      </c>
      <c r="C28" s="6" t="n">
        <v>263</v>
      </c>
    </row>
    <row r="29" spans="1:3">
      <c r="A29" s="4" t="s">
        <v>58</v>
      </c>
      <c r="B29" s="6" t="n">
        <v>126528</v>
      </c>
      <c r="C29" s="6" t="n">
        <v>125170</v>
      </c>
    </row>
    <row r="30" spans="1:3">
      <c r="A30" s="4" t="s">
        <v>59</v>
      </c>
      <c r="B30" s="6" t="n">
        <v>-1915</v>
      </c>
      <c r="C30" s="6" t="n">
        <v>-2949</v>
      </c>
    </row>
    <row r="31" spans="1:3">
      <c r="A31" s="4" t="s">
        <v>60</v>
      </c>
      <c r="B31" s="6" t="n">
        <v>59361</v>
      </c>
      <c r="C31" s="6" t="n">
        <v>65480</v>
      </c>
    </row>
    <row r="32" spans="1:3">
      <c r="A32" s="4" t="s">
        <v>61</v>
      </c>
      <c r="B32" s="6" t="n">
        <v>184237</v>
      </c>
      <c r="C32" s="6" t="n">
        <v>187964</v>
      </c>
    </row>
    <row r="33" spans="1:3">
      <c r="A33" s="4" t="s">
        <v>62</v>
      </c>
      <c r="B33" s="7" t="n">
        <v>632280</v>
      </c>
      <c r="C33" s="7" t="n">
        <v>5836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36</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189</v>
      </c>
      <c r="B1" s="2" t="s">
        <v>1</v>
      </c>
    </row>
    <row r="2" spans="1:2">
      <c r="B2" s="2" t="s">
        <v>2</v>
      </c>
    </row>
    <row r="3" spans="1:2">
      <c r="A3" s="3" t="s">
        <v>91</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4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144</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05</v>
      </c>
      <c r="B1" s="2" t="s">
        <v>1</v>
      </c>
    </row>
    <row r="2" spans="1:2">
      <c r="B2" s="2" t="s">
        <v>2</v>
      </c>
    </row>
    <row r="3" spans="1:2">
      <c r="A3" s="3" t="s">
        <v>153</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156</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219</v>
      </c>
      <c r="B1" s="2" t="s">
        <v>75</v>
      </c>
      <c r="D1" s="2" t="s">
        <v>1</v>
      </c>
    </row>
    <row r="2" spans="1:5">
      <c r="B2" s="2" t="s">
        <v>2</v>
      </c>
      <c r="C2" s="2" t="s">
        <v>76</v>
      </c>
      <c r="D2" s="2" t="s">
        <v>2</v>
      </c>
      <c r="E2" s="2" t="s">
        <v>76</v>
      </c>
    </row>
    <row r="3" spans="1:5">
      <c r="A3" s="4" t="s">
        <v>78</v>
      </c>
      <c r="B3" s="7" t="n">
        <v>297917</v>
      </c>
      <c r="C3" s="7" t="n">
        <v>276306</v>
      </c>
      <c r="D3" s="7" t="n">
        <v>849962</v>
      </c>
      <c r="E3" s="7" t="n">
        <v>753789</v>
      </c>
    </row>
    <row r="4" spans="1:5">
      <c r="A4" s="4" t="s">
        <v>79</v>
      </c>
      <c r="B4" s="6" t="n">
        <v>223525</v>
      </c>
      <c r="C4" s="6" t="n">
        <v>206134</v>
      </c>
      <c r="D4" s="6" t="n">
        <v>637809</v>
      </c>
      <c r="E4" s="6" t="n">
        <v>562146</v>
      </c>
    </row>
    <row r="5" spans="1:5">
      <c r="A5" s="4" t="s">
        <v>80</v>
      </c>
      <c r="B5" s="6" t="n">
        <v>74392</v>
      </c>
      <c r="C5" s="6" t="n">
        <v>70172</v>
      </c>
      <c r="D5" s="6" t="n">
        <v>212153</v>
      </c>
      <c r="E5" s="6" t="n">
        <v>191643</v>
      </c>
    </row>
    <row r="6" spans="1:5">
      <c r="A6" s="4" t="s">
        <v>81</v>
      </c>
      <c r="B6" s="7" t="n">
        <v>66106</v>
      </c>
      <c r="C6" s="6" t="n">
        <v>57319</v>
      </c>
      <c r="D6" s="7" t="n">
        <v>187318</v>
      </c>
      <c r="E6" s="6" t="n">
        <v>166316</v>
      </c>
    </row>
    <row r="7" spans="1:5">
      <c r="A7" s="4" t="s">
        <v>220</v>
      </c>
    </row>
    <row r="8" spans="1:5">
      <c r="A8" s="4" t="s">
        <v>78</v>
      </c>
      <c r="C8" s="6" t="n">
        <v>277516</v>
      </c>
      <c r="E8" s="6" t="n">
        <v>759274</v>
      </c>
    </row>
    <row r="9" spans="1:5">
      <c r="A9" s="4" t="s">
        <v>79</v>
      </c>
      <c r="C9" s="6" t="n">
        <v>207056</v>
      </c>
      <c r="E9" s="6" t="n">
        <v>566666</v>
      </c>
    </row>
    <row r="10" spans="1:5">
      <c r="A10" s="4" t="s">
        <v>80</v>
      </c>
      <c r="C10" s="6" t="n">
        <v>70460</v>
      </c>
      <c r="E10" s="6" t="n">
        <v>192608</v>
      </c>
    </row>
    <row r="11" spans="1:5">
      <c r="A11" s="4" t="s">
        <v>81</v>
      </c>
      <c r="C11" s="6" t="n">
        <v>57607</v>
      </c>
      <c r="E11" s="6" t="n">
        <v>167281</v>
      </c>
    </row>
    <row r="12" spans="1:5">
      <c r="A12" s="4" t="s">
        <v>221</v>
      </c>
    </row>
    <row r="13" spans="1:5">
      <c r="A13" s="4" t="s">
        <v>78</v>
      </c>
      <c r="C13" s="6" t="n">
        <v>-1210</v>
      </c>
      <c r="E13" s="6" t="n">
        <v>-5485</v>
      </c>
    </row>
    <row r="14" spans="1:5">
      <c r="A14" s="4" t="s">
        <v>79</v>
      </c>
      <c r="C14" s="6" t="n">
        <v>-922</v>
      </c>
      <c r="E14" s="6" t="n">
        <v>-4520</v>
      </c>
    </row>
    <row r="15" spans="1:5">
      <c r="A15" s="4" t="s">
        <v>80</v>
      </c>
      <c r="C15" s="6" t="n">
        <v>-288</v>
      </c>
      <c r="E15" s="6" t="n">
        <v>-965</v>
      </c>
    </row>
    <row r="16" spans="1:5">
      <c r="A16" s="4" t="s">
        <v>81</v>
      </c>
      <c r="C16" s="7" t="n">
        <v>-288</v>
      </c>
      <c r="E16" s="7" t="n">
        <v>-96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22</v>
      </c>
      <c r="B1" s="2" t="s">
        <v>2</v>
      </c>
      <c r="C1" s="2" t="s">
        <v>30</v>
      </c>
    </row>
    <row r="2" spans="1:3">
      <c r="A2" s="4" t="s">
        <v>223</v>
      </c>
      <c r="B2" s="7" t="n">
        <v>3703</v>
      </c>
      <c r="C2" s="7" t="n">
        <v>3089</v>
      </c>
    </row>
    <row r="3" spans="1:3">
      <c r="A3" s="4" t="s">
        <v>43</v>
      </c>
      <c r="B3" s="6" t="n">
        <v>632280</v>
      </c>
      <c r="C3" s="6" t="n">
        <v>583681</v>
      </c>
    </row>
    <row r="4" spans="1:3">
      <c r="A4" s="4" t="s">
        <v>48</v>
      </c>
      <c r="B4" s="6" t="n">
        <v>13615</v>
      </c>
      <c r="C4" s="6" t="n">
        <v>6030</v>
      </c>
    </row>
    <row r="5" spans="1:3">
      <c r="A5" s="4" t="s">
        <v>49</v>
      </c>
      <c r="B5" s="6" t="n">
        <v>102810</v>
      </c>
      <c r="C5" s="6" t="n">
        <v>102908</v>
      </c>
    </row>
    <row r="6" spans="1:3">
      <c r="A6" s="4" t="s">
        <v>224</v>
      </c>
      <c r="B6" s="6" t="n">
        <v>319005</v>
      </c>
      <c r="C6" s="6" t="n">
        <v>266207</v>
      </c>
    </row>
    <row r="7" spans="1:3">
      <c r="A7" s="4" t="s">
        <v>52</v>
      </c>
      <c r="B7" s="6" t="n">
        <v>448043</v>
      </c>
      <c r="C7" s="6" t="n">
        <v>395717</v>
      </c>
    </row>
    <row r="8" spans="1:3">
      <c r="A8" s="4" t="s">
        <v>62</v>
      </c>
      <c r="B8" s="7" t="n">
        <v>632280</v>
      </c>
      <c r="C8" s="6" t="n">
        <v>583681</v>
      </c>
    </row>
    <row r="9" spans="1:3">
      <c r="A9" s="4" t="s">
        <v>220</v>
      </c>
    </row>
    <row r="10" spans="1:3">
      <c r="A10" s="4" t="s">
        <v>223</v>
      </c>
      <c r="C10" s="6" t="n">
        <v>5626</v>
      </c>
    </row>
    <row r="11" spans="1:3">
      <c r="A11" s="4" t="s">
        <v>43</v>
      </c>
      <c r="C11" s="6" t="n">
        <v>586218</v>
      </c>
    </row>
    <row r="12" spans="1:3">
      <c r="A12" s="4" t="s">
        <v>48</v>
      </c>
      <c r="C12" s="6" t="n">
        <v>6266</v>
      </c>
    </row>
    <row r="13" spans="1:3">
      <c r="A13" s="4" t="s">
        <v>49</v>
      </c>
      <c r="C13" s="6" t="n">
        <v>103144</v>
      </c>
    </row>
    <row r="14" spans="1:3">
      <c r="A14" s="4" t="s">
        <v>224</v>
      </c>
      <c r="C14" s="6" t="n">
        <v>268508</v>
      </c>
    </row>
    <row r="15" spans="1:3">
      <c r="A15" s="4" t="s">
        <v>52</v>
      </c>
      <c r="C15" s="6" t="n">
        <v>398254</v>
      </c>
    </row>
    <row r="16" spans="1:3">
      <c r="A16" s="4" t="s">
        <v>62</v>
      </c>
      <c r="C16" s="6" t="n">
        <v>586218</v>
      </c>
    </row>
    <row r="17" spans="1:3">
      <c r="A17" s="4" t="s">
        <v>225</v>
      </c>
    </row>
    <row r="18" spans="1:3">
      <c r="A18" s="4" t="s">
        <v>223</v>
      </c>
      <c r="C18" s="6" t="n">
        <v>-2537</v>
      </c>
    </row>
    <row r="19" spans="1:3">
      <c r="A19" s="4" t="s">
        <v>43</v>
      </c>
      <c r="C19" s="6" t="n">
        <v>-2537</v>
      </c>
    </row>
    <row r="20" spans="1:3">
      <c r="A20" s="4" t="s">
        <v>48</v>
      </c>
      <c r="C20" s="6" t="n">
        <v>-236</v>
      </c>
    </row>
    <row r="21" spans="1:3">
      <c r="A21" s="4" t="s">
        <v>49</v>
      </c>
      <c r="C21" s="6" t="n">
        <v>-236</v>
      </c>
    </row>
    <row r="22" spans="1:3">
      <c r="A22" s="4" t="s">
        <v>224</v>
      </c>
      <c r="C22" s="6" t="n">
        <v>-2301</v>
      </c>
    </row>
    <row r="23" spans="1:3">
      <c r="A23" s="4" t="s">
        <v>52</v>
      </c>
      <c r="C23" s="6" t="n">
        <v>-2537</v>
      </c>
    </row>
    <row r="24" spans="1:3">
      <c r="A24" s="4" t="s">
        <v>62</v>
      </c>
      <c r="C24" s="7" t="n">
        <v>-25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7" t="n">
        <v>6091</v>
      </c>
      <c r="C3" s="7" t="n">
        <v>5803</v>
      </c>
    </row>
    <row r="4" spans="1:3">
      <c r="A4" s="4" t="s">
        <v>66</v>
      </c>
      <c r="B4" s="8" t="n">
        <v>0.01</v>
      </c>
      <c r="C4" s="8" t="n">
        <v>0.01</v>
      </c>
    </row>
    <row r="5" spans="1:3">
      <c r="A5" s="4" t="s">
        <v>67</v>
      </c>
      <c r="B5" s="6" t="n">
        <v>5000000</v>
      </c>
      <c r="C5" s="6" t="n">
        <v>5000000</v>
      </c>
    </row>
    <row r="6" spans="1:3">
      <c r="A6" s="4" t="s">
        <v>68</v>
      </c>
      <c r="B6" s="6" t="n">
        <v>0</v>
      </c>
      <c r="C6" s="6" t="n">
        <v>0</v>
      </c>
    </row>
    <row r="7" spans="1:3">
      <c r="A7" s="4" t="s">
        <v>69</v>
      </c>
      <c r="B7" s="6" t="n">
        <v>0</v>
      </c>
      <c r="C7" s="6" t="n">
        <v>0</v>
      </c>
    </row>
    <row r="8" spans="1:3">
      <c r="A8" s="4" t="s">
        <v>70</v>
      </c>
      <c r="B8" s="8" t="n">
        <v>0.01</v>
      </c>
      <c r="C8" s="8" t="n">
        <v>0.01</v>
      </c>
    </row>
    <row r="9" spans="1:3">
      <c r="A9" s="4" t="s">
        <v>71</v>
      </c>
      <c r="B9" s="6" t="n">
        <v>100000000</v>
      </c>
      <c r="C9" s="6" t="n">
        <v>100000000</v>
      </c>
    </row>
    <row r="10" spans="1:3">
      <c r="A10" s="4" t="s">
        <v>72</v>
      </c>
      <c r="B10" s="6" t="n">
        <v>26254411</v>
      </c>
      <c r="C10" s="6" t="n">
        <v>26290675</v>
      </c>
    </row>
    <row r="11" spans="1:3">
      <c r="A11" s="4" t="s">
        <v>73</v>
      </c>
      <c r="B11" s="6" t="n">
        <v>26254411</v>
      </c>
      <c r="C11" s="6" t="n">
        <v>262906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26</v>
      </c>
      <c r="B1" s="2" t="s">
        <v>75</v>
      </c>
      <c r="C1" s="2" t="s">
        <v>1</v>
      </c>
    </row>
    <row r="2" spans="1:4">
      <c r="B2" s="2" t="s">
        <v>2</v>
      </c>
      <c r="C2" s="2" t="s">
        <v>2</v>
      </c>
      <c r="D2" s="2" t="s">
        <v>76</v>
      </c>
    </row>
    <row r="3" spans="1:4">
      <c r="A3" s="4" t="s">
        <v>227</v>
      </c>
    </row>
    <row r="4" spans="1:4">
      <c r="A4" s="3" t="s">
        <v>228</v>
      </c>
    </row>
    <row r="5" spans="1:4">
      <c r="A5" s="4" t="s">
        <v>229</v>
      </c>
      <c r="B5" s="6" t="n">
        <v>158539</v>
      </c>
      <c r="C5" s="6" t="n">
        <v>309922</v>
      </c>
      <c r="D5" s="6" t="n">
        <v>45106</v>
      </c>
    </row>
    <row r="6" spans="1:4">
      <c r="A6" s="4" t="s">
        <v>230</v>
      </c>
    </row>
    <row r="7" spans="1:4">
      <c r="A7" s="3" t="s">
        <v>228</v>
      </c>
    </row>
    <row r="8" spans="1:4">
      <c r="A8" s="4" t="s">
        <v>229</v>
      </c>
      <c r="B8" s="6" t="n">
        <v>1237374</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1</v>
      </c>
      <c r="B1" s="2" t="s">
        <v>75</v>
      </c>
      <c r="D1" s="2" t="s">
        <v>1</v>
      </c>
    </row>
    <row r="2" spans="1:5">
      <c r="B2" s="2" t="s">
        <v>2</v>
      </c>
      <c r="C2" s="2" t="s">
        <v>76</v>
      </c>
      <c r="D2" s="2" t="s">
        <v>2</v>
      </c>
      <c r="E2" s="2" t="s">
        <v>76</v>
      </c>
    </row>
    <row r="3" spans="1:5">
      <c r="A3" s="3" t="s">
        <v>91</v>
      </c>
    </row>
    <row r="4" spans="1:5">
      <c r="A4" s="4" t="s">
        <v>92</v>
      </c>
      <c r="B4" s="8" t="n">
        <v>0.05</v>
      </c>
      <c r="C4" s="8" t="n">
        <v>0.2</v>
      </c>
      <c r="D4" s="8" t="n">
        <v>-0.24</v>
      </c>
      <c r="E4" s="8" t="n">
        <v>0.38</v>
      </c>
    </row>
    <row r="5" spans="1:5">
      <c r="A5" s="4" t="s">
        <v>93</v>
      </c>
      <c r="B5" s="8" t="n">
        <v>0.05</v>
      </c>
      <c r="C5" s="8" t="n">
        <v>0.2</v>
      </c>
      <c r="D5" s="8" t="n">
        <v>-0.24</v>
      </c>
      <c r="E5" s="8" t="n">
        <v>0.37</v>
      </c>
    </row>
    <row r="6" spans="1:5">
      <c r="A6" s="3" t="s">
        <v>232</v>
      </c>
    </row>
    <row r="7" spans="1:5">
      <c r="A7" s="4" t="s">
        <v>95</v>
      </c>
      <c r="B7" s="6" t="n">
        <v>25936832</v>
      </c>
      <c r="C7" s="6" t="n">
        <v>25864638</v>
      </c>
      <c r="D7" s="6" t="n">
        <v>25911278</v>
      </c>
      <c r="E7" s="6" t="n">
        <v>25419349</v>
      </c>
    </row>
    <row r="8" spans="1:5">
      <c r="A8" s="4" t="s">
        <v>96</v>
      </c>
      <c r="B8" s="6" t="n">
        <v>25977171</v>
      </c>
      <c r="C8" s="6" t="n">
        <v>27154770</v>
      </c>
      <c r="D8" s="6" t="n">
        <v>25911278</v>
      </c>
      <c r="E8" s="6" t="n">
        <v>26275597</v>
      </c>
    </row>
    <row r="9" spans="1:5">
      <c r="A9" s="3" t="s">
        <v>233</v>
      </c>
    </row>
    <row r="10" spans="1:5">
      <c r="A10" s="4" t="s">
        <v>87</v>
      </c>
      <c r="B10" s="7" t="n">
        <v>1343</v>
      </c>
      <c r="C10" s="7" t="n">
        <v>5224</v>
      </c>
      <c r="D10" s="7" t="n">
        <v>-6119</v>
      </c>
      <c r="E10" s="7" t="n">
        <v>9554</v>
      </c>
    </row>
    <row r="11" spans="1:5">
      <c r="A11" s="3" t="s">
        <v>234</v>
      </c>
    </row>
    <row r="12" spans="1:5">
      <c r="A12" s="4" t="s">
        <v>235</v>
      </c>
      <c r="B12" s="4" t="s">
        <v>54</v>
      </c>
      <c r="C12" s="6" t="n">
        <v>134</v>
      </c>
      <c r="D12" s="4" t="s">
        <v>54</v>
      </c>
      <c r="E12" s="6" t="n">
        <v>268</v>
      </c>
    </row>
    <row r="13" spans="1:5">
      <c r="A13" s="4" t="s">
        <v>236</v>
      </c>
      <c r="B13" s="7" t="n">
        <v>1343</v>
      </c>
      <c r="C13" s="7" t="n">
        <v>5358</v>
      </c>
      <c r="D13" s="7" t="n">
        <v>-6119</v>
      </c>
      <c r="E13" s="7" t="n">
        <v>9822</v>
      </c>
    </row>
    <row r="14" spans="1:5">
      <c r="A14" s="3" t="s">
        <v>237</v>
      </c>
    </row>
    <row r="15" spans="1:5">
      <c r="A15" s="4" t="s">
        <v>238</v>
      </c>
      <c r="B15" s="6" t="n">
        <v>25936832</v>
      </c>
      <c r="C15" s="6" t="n">
        <v>25864638</v>
      </c>
      <c r="D15" s="6" t="n">
        <v>25911278</v>
      </c>
      <c r="E15" s="6" t="n">
        <v>25419349</v>
      </c>
    </row>
    <row r="16" spans="1:5">
      <c r="A16" s="4" t="s">
        <v>239</v>
      </c>
      <c r="B16" s="6" t="n">
        <v>40339</v>
      </c>
      <c r="C16" s="6" t="n">
        <v>52758</v>
      </c>
      <c r="D16" s="4" t="s">
        <v>54</v>
      </c>
      <c r="E16" s="6" t="n">
        <v>72125</v>
      </c>
    </row>
    <row r="17" spans="1:5">
      <c r="A17" s="4" t="s">
        <v>240</v>
      </c>
      <c r="B17" s="4" t="s">
        <v>54</v>
      </c>
      <c r="C17" s="6" t="n">
        <v>1237374</v>
      </c>
      <c r="D17" s="4" t="s">
        <v>54</v>
      </c>
      <c r="E17" s="6" t="n">
        <v>784123</v>
      </c>
    </row>
    <row r="18" spans="1:5">
      <c r="A18" s="4" t="s">
        <v>241</v>
      </c>
      <c r="B18" s="6" t="n">
        <v>25977171</v>
      </c>
      <c r="C18" s="6" t="n">
        <v>27154770</v>
      </c>
      <c r="D18" s="6" t="n">
        <v>25911278</v>
      </c>
      <c r="E18" s="6" t="n">
        <v>2627559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2</v>
      </c>
      <c r="B1" s="2" t="s">
        <v>243</v>
      </c>
      <c r="C1" s="2" t="s">
        <v>244</v>
      </c>
      <c r="D1" s="2" t="s">
        <v>2</v>
      </c>
    </row>
    <row r="2" spans="1:4">
      <c r="A2" s="4" t="s">
        <v>245</v>
      </c>
    </row>
    <row r="3" spans="1:4">
      <c r="A3" s="4" t="s">
        <v>246</v>
      </c>
      <c r="B3" s="7" t="n">
        <v>4083</v>
      </c>
    </row>
    <row r="4" spans="1:4">
      <c r="A4" s="4" t="s">
        <v>247</v>
      </c>
    </row>
    <row r="5" spans="1:4">
      <c r="A5" s="4" t="s">
        <v>248</v>
      </c>
      <c r="D5" s="7" t="n">
        <v>13661</v>
      </c>
    </row>
    <row r="6" spans="1:4">
      <c r="A6" s="4" t="s">
        <v>249</v>
      </c>
    </row>
    <row r="7" spans="1:4">
      <c r="A7" s="4" t="s">
        <v>248</v>
      </c>
      <c r="D7" s="7" t="n">
        <v>500</v>
      </c>
    </row>
    <row r="8" spans="1:4">
      <c r="A8" s="4" t="s">
        <v>250</v>
      </c>
    </row>
    <row r="9" spans="1:4">
      <c r="A9" s="4" t="s">
        <v>246</v>
      </c>
      <c r="C9" s="7" t="n">
        <v>26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251</v>
      </c>
      <c r="B1" s="2" t="s">
        <v>1</v>
      </c>
    </row>
    <row r="2" spans="1:2">
      <c r="B2" s="2" t="s">
        <v>252</v>
      </c>
    </row>
    <row r="3" spans="1:2">
      <c r="A3" s="3" t="s">
        <v>253</v>
      </c>
    </row>
    <row r="4" spans="1:2">
      <c r="A4" s="4" t="s">
        <v>254</v>
      </c>
      <c r="B4" s="7" t="n">
        <v>18136</v>
      </c>
    </row>
    <row r="5" spans="1:2">
      <c r="A5" s="4" t="s">
        <v>255</v>
      </c>
      <c r="B5" s="6" t="n">
        <v>-1684</v>
      </c>
    </row>
    <row r="6" spans="1:2">
      <c r="A6" s="4" t="s">
        <v>256</v>
      </c>
      <c r="B6" s="6" t="n">
        <v>500</v>
      </c>
    </row>
    <row r="7" spans="1:2">
      <c r="A7" s="4" t="s">
        <v>257</v>
      </c>
      <c r="B7" s="6" t="n">
        <v>-2660</v>
      </c>
    </row>
    <row r="8" spans="1:2">
      <c r="A8" s="4" t="s">
        <v>258</v>
      </c>
      <c r="B8" s="6" t="n">
        <v>83</v>
      </c>
    </row>
    <row r="9" spans="1:2">
      <c r="A9" s="4" t="s">
        <v>259</v>
      </c>
      <c r="B9" s="6" t="n">
        <v>14375</v>
      </c>
    </row>
    <row r="10" spans="1:2">
      <c r="A10" s="4" t="s">
        <v>260</v>
      </c>
    </row>
    <row r="11" spans="1:2">
      <c r="A11" s="3" t="s">
        <v>253</v>
      </c>
    </row>
    <row r="12" spans="1:2">
      <c r="A12" s="4" t="s">
        <v>254</v>
      </c>
      <c r="B12" s="6" t="n">
        <v>13792</v>
      </c>
    </row>
    <row r="13" spans="1:2">
      <c r="A13" s="4" t="s">
        <v>258</v>
      </c>
      <c r="B13" s="6" t="n">
        <v>83</v>
      </c>
    </row>
    <row r="14" spans="1:2">
      <c r="A14" s="4" t="s">
        <v>259</v>
      </c>
      <c r="B14" s="6" t="n">
        <v>13875</v>
      </c>
    </row>
    <row r="15" spans="1:2">
      <c r="A15" s="4" t="s">
        <v>261</v>
      </c>
    </row>
    <row r="16" spans="1:2">
      <c r="A16" s="3" t="s">
        <v>253</v>
      </c>
    </row>
    <row r="17" spans="1:2">
      <c r="A17" s="4" t="s">
        <v>254</v>
      </c>
      <c r="B17" s="6" t="n">
        <v>4344</v>
      </c>
    </row>
    <row r="18" spans="1:2">
      <c r="A18" s="4" t="s">
        <v>255</v>
      </c>
      <c r="B18" s="6" t="n">
        <v>-1684</v>
      </c>
    </row>
    <row r="19" spans="1:2">
      <c r="A19" s="4" t="s">
        <v>257</v>
      </c>
      <c r="B19" s="6" t="n">
        <v>-2660</v>
      </c>
    </row>
    <row r="20" spans="1:2">
      <c r="A20" s="4" t="s">
        <v>262</v>
      </c>
    </row>
    <row r="21" spans="1:2">
      <c r="A21" s="3" t="s">
        <v>253</v>
      </c>
    </row>
    <row r="22" spans="1:2">
      <c r="A22" s="4" t="s">
        <v>256</v>
      </c>
      <c r="B22" s="6" t="n">
        <v>500</v>
      </c>
    </row>
    <row r="23" spans="1:2">
      <c r="A23" s="4" t="s">
        <v>259</v>
      </c>
      <c r="B23" s="7" t="n">
        <v>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3</v>
      </c>
      <c r="B1" s="2" t="s">
        <v>2</v>
      </c>
      <c r="C1" s="2" t="s">
        <v>30</v>
      </c>
    </row>
    <row r="2" spans="1:3">
      <c r="A2" s="4" t="s">
        <v>264</v>
      </c>
    </row>
    <row r="3" spans="1:3">
      <c r="A3" s="3" t="s">
        <v>265</v>
      </c>
    </row>
    <row r="4" spans="1:3">
      <c r="A4" s="4" t="s">
        <v>266</v>
      </c>
      <c r="B4" s="7" t="n">
        <v>36750</v>
      </c>
      <c r="C4" s="7" t="n">
        <v>36750</v>
      </c>
    </row>
    <row r="5" spans="1:3">
      <c r="A5" s="4" t="s">
        <v>267</v>
      </c>
    </row>
    <row r="6" spans="1:3">
      <c r="A6" s="3" t="s">
        <v>265</v>
      </c>
    </row>
    <row r="7" spans="1:3">
      <c r="A7" s="4" t="s">
        <v>266</v>
      </c>
      <c r="B7" s="7" t="n">
        <v>32918</v>
      </c>
      <c r="C7" s="7" t="n">
        <v>34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268</v>
      </c>
      <c r="B1" s="2" t="s">
        <v>269</v>
      </c>
      <c r="C1" s="2" t="s">
        <v>270</v>
      </c>
      <c r="D1" s="2" t="s">
        <v>271</v>
      </c>
      <c r="E1" s="2" t="s">
        <v>2</v>
      </c>
      <c r="F1" s="2" t="s">
        <v>76</v>
      </c>
      <c r="G1" s="2" t="s">
        <v>2</v>
      </c>
      <c r="H1" s="2" t="s">
        <v>76</v>
      </c>
      <c r="I1" s="2" t="s">
        <v>30</v>
      </c>
      <c r="J1" s="2" t="s">
        <v>272</v>
      </c>
    </row>
    <row r="2" spans="1:10">
      <c r="A2" s="4" t="s">
        <v>273</v>
      </c>
      <c r="E2" s="7" t="n">
        <v>297917</v>
      </c>
      <c r="F2" s="7" t="n">
        <v>276306</v>
      </c>
      <c r="G2" s="7" t="n">
        <v>849962</v>
      </c>
      <c r="H2" s="7" t="n">
        <v>753789</v>
      </c>
    </row>
    <row r="3" spans="1:10">
      <c r="A3" s="4" t="s">
        <v>274</v>
      </c>
      <c r="E3" s="6" t="n">
        <v>2299</v>
      </c>
      <c r="F3" s="7" t="n">
        <v>8943</v>
      </c>
      <c r="G3" s="7" t="n">
        <v>-10479</v>
      </c>
      <c r="H3" s="7" t="n">
        <v>16355</v>
      </c>
    </row>
    <row r="4" spans="1:10">
      <c r="A4" s="4" t="s">
        <v>260</v>
      </c>
    </row>
    <row r="5" spans="1:10">
      <c r="A5" s="4" t="s">
        <v>275</v>
      </c>
      <c r="G5" s="4" t="s">
        <v>276</v>
      </c>
    </row>
    <row r="6" spans="1:10">
      <c r="A6" s="4" t="s">
        <v>277</v>
      </c>
      <c r="C6" s="7" t="n">
        <v>184074</v>
      </c>
    </row>
    <row r="7" spans="1:10">
      <c r="A7" s="4" t="s">
        <v>278</v>
      </c>
      <c r="C7" s="6" t="n">
        <v>123893</v>
      </c>
    </row>
    <row r="8" spans="1:10">
      <c r="A8" s="4" t="s">
        <v>279</v>
      </c>
      <c r="D8" s="7" t="n">
        <v>1258</v>
      </c>
    </row>
    <row r="9" spans="1:10">
      <c r="A9" s="4" t="s">
        <v>280</v>
      </c>
      <c r="C9" s="6" t="n">
        <v>61439</v>
      </c>
    </row>
    <row r="10" spans="1:10">
      <c r="A10" s="4" t="s">
        <v>281</v>
      </c>
      <c r="G10" s="6" t="n">
        <v>1100000</v>
      </c>
    </row>
    <row r="11" spans="1:10">
      <c r="A11" s="4" t="s">
        <v>282</v>
      </c>
      <c r="C11" s="6" t="n">
        <v>24689</v>
      </c>
    </row>
    <row r="12" spans="1:10">
      <c r="A12" s="4" t="s">
        <v>283</v>
      </c>
      <c r="C12" s="6" t="n">
        <v>24500</v>
      </c>
    </row>
    <row r="13" spans="1:10">
      <c r="A13" s="4" t="s">
        <v>284</v>
      </c>
      <c r="G13" s="4" t="s">
        <v>285</v>
      </c>
    </row>
    <row r="14" spans="1:10">
      <c r="A14" s="4" t="s">
        <v>286</v>
      </c>
      <c r="C14" s="6" t="n">
        <v>13139</v>
      </c>
      <c r="E14" s="6" t="n">
        <v>13661</v>
      </c>
      <c r="G14" s="7" t="n">
        <v>13661</v>
      </c>
    </row>
    <row r="15" spans="1:10">
      <c r="A15" s="4" t="s">
        <v>287</v>
      </c>
      <c r="I15" s="7" t="n">
        <v>1546</v>
      </c>
    </row>
    <row r="16" spans="1:10">
      <c r="A16" s="4" t="s">
        <v>81</v>
      </c>
      <c r="I16" s="7" t="n">
        <v>3000</v>
      </c>
    </row>
    <row r="17" spans="1:10">
      <c r="A17" s="4" t="s">
        <v>288</v>
      </c>
      <c r="C17" s="6" t="n">
        <v>122635</v>
      </c>
    </row>
    <row r="18" spans="1:10">
      <c r="A18" s="4" t="s">
        <v>289</v>
      </c>
    </row>
    <row r="19" spans="1:10">
      <c r="A19" s="4" t="s">
        <v>290</v>
      </c>
      <c r="G19" s="4" t="s">
        <v>291</v>
      </c>
    </row>
    <row r="20" spans="1:10">
      <c r="A20" s="4" t="s">
        <v>292</v>
      </c>
    </row>
    <row r="21" spans="1:10">
      <c r="A21" s="4" t="s">
        <v>290</v>
      </c>
      <c r="G21" s="4" t="s">
        <v>293</v>
      </c>
    </row>
    <row r="22" spans="1:10">
      <c r="A22" s="4" t="s">
        <v>294</v>
      </c>
    </row>
    <row r="23" spans="1:10">
      <c r="A23" s="4" t="s">
        <v>290</v>
      </c>
      <c r="G23" s="4" t="s">
        <v>291</v>
      </c>
    </row>
    <row r="24" spans="1:10">
      <c r="A24" s="4" t="s">
        <v>295</v>
      </c>
    </row>
    <row r="25" spans="1:10">
      <c r="A25" s="4" t="s">
        <v>296</v>
      </c>
      <c r="C25" s="7" t="n">
        <v>36750</v>
      </c>
    </row>
    <row r="26" spans="1:10">
      <c r="A26" s="4" t="s">
        <v>297</v>
      </c>
      <c r="C26" s="4" t="s">
        <v>298</v>
      </c>
    </row>
    <row r="27" spans="1:10">
      <c r="A27" s="4" t="s">
        <v>299</v>
      </c>
      <c r="C27" s="4" t="s">
        <v>300</v>
      </c>
    </row>
    <row r="28" spans="1:10">
      <c r="A28" s="4" t="s">
        <v>301</v>
      </c>
      <c r="C28" s="8" t="n">
        <v>29.7</v>
      </c>
    </row>
    <row r="29" spans="1:10">
      <c r="A29" s="4" t="s">
        <v>262</v>
      </c>
    </row>
    <row r="30" spans="1:10">
      <c r="A30" s="4" t="s">
        <v>275</v>
      </c>
      <c r="G30" s="4" t="s">
        <v>302</v>
      </c>
    </row>
    <row r="31" spans="1:10">
      <c r="A31" s="4" t="s">
        <v>277</v>
      </c>
      <c r="J31" s="7" t="n">
        <v>21500</v>
      </c>
    </row>
    <row r="32" spans="1:10">
      <c r="A32" s="4" t="s">
        <v>283</v>
      </c>
      <c r="J32" s="6" t="n">
        <v>500</v>
      </c>
    </row>
    <row r="33" spans="1:10">
      <c r="A33" s="4" t="s">
        <v>284</v>
      </c>
      <c r="G33" s="4" t="s">
        <v>303</v>
      </c>
    </row>
    <row r="34" spans="1:10">
      <c r="A34" s="4" t="s">
        <v>286</v>
      </c>
      <c r="E34" s="6" t="n">
        <v>500</v>
      </c>
      <c r="G34" s="7" t="n">
        <v>500</v>
      </c>
    </row>
    <row r="35" spans="1:10">
      <c r="A35" s="4" t="s">
        <v>273</v>
      </c>
      <c r="E35" s="6" t="n">
        <v>15620</v>
      </c>
    </row>
    <row r="36" spans="1:10">
      <c r="A36" s="4" t="s">
        <v>274</v>
      </c>
      <c r="E36" s="7" t="n">
        <v>992</v>
      </c>
    </row>
    <row r="37" spans="1:10">
      <c r="A37" s="4" t="s">
        <v>304</v>
      </c>
      <c r="J37" s="7" t="n">
        <v>500</v>
      </c>
    </row>
    <row r="38" spans="1:10">
      <c r="A38" s="4" t="s">
        <v>288</v>
      </c>
      <c r="B38" s="7" t="n">
        <v>21000</v>
      </c>
    </row>
    <row r="39" spans="1:10">
      <c r="A39" s="4" t="s">
        <v>305</v>
      </c>
    </row>
    <row r="40" spans="1:10">
      <c r="A40" s="4" t="s">
        <v>290</v>
      </c>
      <c r="G40" s="4" t="s">
        <v>291</v>
      </c>
    </row>
    <row r="41" spans="1:10">
      <c r="A41" s="4" t="s">
        <v>306</v>
      </c>
    </row>
    <row r="42" spans="1:10">
      <c r="A42" s="4" t="s">
        <v>290</v>
      </c>
      <c r="G42" s="4" t="s">
        <v>307</v>
      </c>
    </row>
    <row r="43" spans="1:10">
      <c r="A43" s="4" t="s">
        <v>308</v>
      </c>
    </row>
    <row r="44" spans="1:10">
      <c r="A44" s="4" t="s">
        <v>290</v>
      </c>
      <c r="G44" s="4" t="s">
        <v>2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309</v>
      </c>
      <c r="B1" s="2" t="s">
        <v>270</v>
      </c>
      <c r="C1" s="2" t="s">
        <v>2</v>
      </c>
      <c r="D1" s="2" t="s">
        <v>30</v>
      </c>
    </row>
    <row r="2" spans="1:4">
      <c r="A2" s="4" t="s">
        <v>40</v>
      </c>
      <c r="C2" s="7" t="n">
        <v>163806</v>
      </c>
      <c r="D2" s="7" t="n">
        <v>155816</v>
      </c>
    </row>
    <row r="3" spans="1:4">
      <c r="A3" s="4" t="s">
        <v>260</v>
      </c>
    </row>
    <row r="4" spans="1:4">
      <c r="A4" s="4" t="s">
        <v>310</v>
      </c>
      <c r="B4" s="7" t="n">
        <v>31509</v>
      </c>
    </row>
    <row r="5" spans="1:4">
      <c r="A5" s="4" t="s">
        <v>40</v>
      </c>
      <c r="B5" s="6" t="n">
        <v>76892</v>
      </c>
    </row>
    <row r="6" spans="1:4">
      <c r="A6" s="4" t="s">
        <v>311</v>
      </c>
      <c r="B6" s="6" t="n">
        <v>5652</v>
      </c>
    </row>
    <row r="7" spans="1:4">
      <c r="A7" s="4" t="s">
        <v>42</v>
      </c>
      <c r="B7" s="6" t="n">
        <v>137</v>
      </c>
    </row>
    <row r="8" spans="1:4">
      <c r="A8" s="4" t="s">
        <v>312</v>
      </c>
      <c r="B8" s="6" t="n">
        <v>-13139</v>
      </c>
    </row>
    <row r="9" spans="1:4">
      <c r="A9" s="4" t="s">
        <v>313</v>
      </c>
      <c r="B9" s="6" t="n">
        <v>-361</v>
      </c>
    </row>
    <row r="10" spans="1:4">
      <c r="A10" s="4" t="s">
        <v>314</v>
      </c>
      <c r="B10" s="6" t="n">
        <v>-36750</v>
      </c>
    </row>
    <row r="11" spans="1:4">
      <c r="A11" s="4" t="s">
        <v>315</v>
      </c>
      <c r="B11" s="6" t="n">
        <v>-24689</v>
      </c>
    </row>
    <row r="12" spans="1:4">
      <c r="A12" s="4" t="s">
        <v>316</v>
      </c>
      <c r="B12" s="6" t="n">
        <v>-8123</v>
      </c>
    </row>
    <row r="13" spans="1:4">
      <c r="A13" s="4" t="s">
        <v>317</v>
      </c>
      <c r="B13" s="6" t="n">
        <v>122635</v>
      </c>
    </row>
    <row r="14" spans="1:4">
      <c r="A14" s="4" t="s">
        <v>318</v>
      </c>
    </row>
    <row r="15" spans="1:4">
      <c r="A15" s="4" t="s">
        <v>319</v>
      </c>
      <c r="B15" s="6" t="n">
        <v>62246</v>
      </c>
    </row>
    <row r="16" spans="1:4">
      <c r="A16" s="4" t="s">
        <v>292</v>
      </c>
    </row>
    <row r="17" spans="1:4">
      <c r="A17" s="4" t="s">
        <v>319</v>
      </c>
      <c r="B17" s="7" t="n">
        <v>292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20</v>
      </c>
      <c r="B1" s="2" t="s">
        <v>2</v>
      </c>
      <c r="C1" s="2" t="s">
        <v>30</v>
      </c>
    </row>
    <row r="2" spans="1:3">
      <c r="A2" s="3" t="s">
        <v>147</v>
      </c>
    </row>
    <row r="3" spans="1:3">
      <c r="A3" s="4" t="s">
        <v>321</v>
      </c>
      <c r="B3" s="7" t="n">
        <v>1983</v>
      </c>
      <c r="C3" s="7" t="n">
        <v>19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22</v>
      </c>
      <c r="B1" s="2" t="s">
        <v>75</v>
      </c>
      <c r="D1" s="2" t="s">
        <v>1</v>
      </c>
    </row>
    <row r="2" spans="1:6">
      <c r="B2" s="2" t="s">
        <v>2</v>
      </c>
      <c r="C2" s="2" t="s">
        <v>76</v>
      </c>
      <c r="D2" s="2" t="s">
        <v>2</v>
      </c>
      <c r="E2" s="2" t="s">
        <v>76</v>
      </c>
      <c r="F2" s="2" t="s">
        <v>30</v>
      </c>
    </row>
    <row r="3" spans="1:6">
      <c r="A3" s="3" t="s">
        <v>323</v>
      </c>
    </row>
    <row r="4" spans="1:6">
      <c r="A4" s="4" t="s">
        <v>100</v>
      </c>
      <c r="B4" s="7" t="n">
        <v>1577</v>
      </c>
      <c r="C4" s="7" t="n">
        <v>1323</v>
      </c>
      <c r="D4" s="7" t="n">
        <v>3753</v>
      </c>
      <c r="E4" s="7" t="n">
        <v>3348</v>
      </c>
    </row>
    <row r="5" spans="1:6">
      <c r="A5" s="4" t="s">
        <v>324</v>
      </c>
      <c r="B5" s="6" t="n">
        <v>26262</v>
      </c>
      <c r="D5" s="6" t="n">
        <v>26262</v>
      </c>
      <c r="F5" s="7" t="n">
        <v>22562</v>
      </c>
    </row>
    <row r="6" spans="1:6">
      <c r="A6" s="4" t="s">
        <v>325</v>
      </c>
      <c r="D6" s="6" t="n">
        <v>0</v>
      </c>
      <c r="E6" s="6" t="n">
        <v>739</v>
      </c>
    </row>
    <row r="7" spans="1:6">
      <c r="A7" s="4" t="s">
        <v>326</v>
      </c>
    </row>
    <row r="8" spans="1:6">
      <c r="A8" s="3" t="s">
        <v>323</v>
      </c>
    </row>
    <row r="9" spans="1:6">
      <c r="A9" s="4" t="s">
        <v>327</v>
      </c>
      <c r="B9" s="6" t="n">
        <v>506</v>
      </c>
      <c r="D9" s="6" t="n">
        <v>506</v>
      </c>
      <c r="F9" s="6" t="n">
        <v>506</v>
      </c>
    </row>
    <row r="10" spans="1:6">
      <c r="A10" s="4" t="s">
        <v>100</v>
      </c>
      <c r="B10" s="6" t="n">
        <v>15</v>
      </c>
      <c r="C10" s="6" t="n">
        <v>24</v>
      </c>
      <c r="D10" s="6" t="n">
        <v>58</v>
      </c>
      <c r="E10" s="6" t="n">
        <v>72</v>
      </c>
    </row>
    <row r="11" spans="1:6">
      <c r="A11" s="4" t="s">
        <v>328</v>
      </c>
    </row>
    <row r="12" spans="1:6">
      <c r="A12" s="3" t="s">
        <v>323</v>
      </c>
    </row>
    <row r="13" spans="1:6">
      <c r="A13" s="4" t="s">
        <v>100</v>
      </c>
      <c r="B13" s="6" t="n">
        <v>437</v>
      </c>
      <c r="C13" s="7" t="n">
        <v>278</v>
      </c>
      <c r="D13" s="6" t="n">
        <v>1155</v>
      </c>
      <c r="E13" s="7" t="n">
        <v>799</v>
      </c>
    </row>
    <row r="14" spans="1:6">
      <c r="A14" s="4" t="s">
        <v>324</v>
      </c>
      <c r="B14" s="7" t="n">
        <v>4906</v>
      </c>
      <c r="D14" s="7" t="n">
        <v>4906</v>
      </c>
      <c r="F14" s="7" t="n">
        <v>3751</v>
      </c>
    </row>
    <row r="15" spans="1:6">
      <c r="A15" s="4" t="s">
        <v>329</v>
      </c>
    </row>
    <row r="16" spans="1:6">
      <c r="A16" s="3" t="s">
        <v>323</v>
      </c>
    </row>
    <row r="17" spans="1:6">
      <c r="A17" s="4" t="s">
        <v>330</v>
      </c>
      <c r="D17" s="4" t="s">
        <v>331</v>
      </c>
    </row>
    <row r="18" spans="1:6">
      <c r="A18" s="4" t="s">
        <v>332</v>
      </c>
    </row>
    <row r="19" spans="1:6">
      <c r="A19" s="3" t="s">
        <v>323</v>
      </c>
    </row>
    <row r="20" spans="1:6">
      <c r="A20" s="4" t="s">
        <v>330</v>
      </c>
      <c r="D20" s="4" t="s">
        <v>3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334</v>
      </c>
      <c r="B1" s="2" t="s">
        <v>1</v>
      </c>
    </row>
    <row r="2" spans="1:3">
      <c r="B2" s="2" t="s">
        <v>2</v>
      </c>
      <c r="C2" s="2" t="s">
        <v>30</v>
      </c>
    </row>
    <row r="3" spans="1:3">
      <c r="A3" s="4" t="s">
        <v>335</v>
      </c>
      <c r="B3" s="7" t="n">
        <v>85537</v>
      </c>
      <c r="C3" s="7" t="n">
        <v>76845</v>
      </c>
    </row>
    <row r="4" spans="1:3">
      <c r="A4" s="4" t="s">
        <v>336</v>
      </c>
      <c r="B4" s="6" t="n">
        <v>-26262</v>
      </c>
      <c r="C4" s="6" t="n">
        <v>-22562</v>
      </c>
    </row>
    <row r="5" spans="1:3">
      <c r="A5" s="4" t="s">
        <v>38</v>
      </c>
      <c r="B5" s="6" t="n">
        <v>59275</v>
      </c>
      <c r="C5" s="6" t="n">
        <v>54283</v>
      </c>
    </row>
    <row r="6" spans="1:3">
      <c r="A6" s="4" t="s">
        <v>337</v>
      </c>
    </row>
    <row r="7" spans="1:3">
      <c r="A7" s="4" t="s">
        <v>335</v>
      </c>
      <c r="B7" s="7" t="n">
        <v>1571</v>
      </c>
      <c r="C7" s="6" t="n">
        <v>1571</v>
      </c>
    </row>
    <row r="8" spans="1:3">
      <c r="A8" s="4" t="s">
        <v>338</v>
      </c>
    </row>
    <row r="9" spans="1:3">
      <c r="A9" s="4" t="s">
        <v>330</v>
      </c>
      <c r="B9" s="4" t="s">
        <v>293</v>
      </c>
    </row>
    <row r="10" spans="1:3">
      <c r="A10" s="4" t="s">
        <v>335</v>
      </c>
      <c r="B10" s="7" t="n">
        <v>2802</v>
      </c>
      <c r="C10" s="6" t="n">
        <v>2740</v>
      </c>
    </row>
    <row r="11" spans="1:3">
      <c r="A11" s="4" t="s">
        <v>339</v>
      </c>
    </row>
    <row r="12" spans="1:3">
      <c r="A12" s="4" t="s">
        <v>335</v>
      </c>
      <c r="B12" s="7" t="n">
        <v>12931</v>
      </c>
      <c r="C12" s="6" t="n">
        <v>10739</v>
      </c>
    </row>
    <row r="13" spans="1:3">
      <c r="A13" s="4" t="s">
        <v>340</v>
      </c>
    </row>
    <row r="14" spans="1:3">
      <c r="A14" s="4" t="s">
        <v>330</v>
      </c>
      <c r="B14" s="4" t="s">
        <v>307</v>
      </c>
    </row>
    <row r="15" spans="1:3">
      <c r="A15" s="4" t="s">
        <v>341</v>
      </c>
    </row>
    <row r="16" spans="1:3">
      <c r="A16" s="4" t="s">
        <v>330</v>
      </c>
      <c r="B16" s="4" t="s">
        <v>342</v>
      </c>
    </row>
    <row r="17" spans="1:3">
      <c r="A17" s="4" t="s">
        <v>343</v>
      </c>
    </row>
    <row r="18" spans="1:3">
      <c r="A18" s="4" t="s">
        <v>335</v>
      </c>
      <c r="B18" s="7" t="n">
        <v>8453</v>
      </c>
      <c r="C18" s="6" t="n">
        <v>7598</v>
      </c>
    </row>
    <row r="19" spans="1:3">
      <c r="A19" s="4" t="s">
        <v>344</v>
      </c>
    </row>
    <row r="20" spans="1:3">
      <c r="A20" s="4" t="s">
        <v>330</v>
      </c>
      <c r="B20" s="4" t="s">
        <v>331</v>
      </c>
    </row>
    <row r="21" spans="1:3">
      <c r="A21" s="4" t="s">
        <v>345</v>
      </c>
    </row>
    <row r="22" spans="1:3">
      <c r="A22" s="4" t="s">
        <v>330</v>
      </c>
      <c r="B22" s="4" t="s">
        <v>333</v>
      </c>
    </row>
    <row r="23" spans="1:3">
      <c r="A23" s="4" t="s">
        <v>346</v>
      </c>
    </row>
    <row r="24" spans="1:3">
      <c r="A24" s="4" t="s">
        <v>335</v>
      </c>
      <c r="B24" s="7" t="n">
        <v>45693</v>
      </c>
      <c r="C24" s="6" t="n">
        <v>41653</v>
      </c>
    </row>
    <row r="25" spans="1:3">
      <c r="A25" s="4" t="s">
        <v>347</v>
      </c>
    </row>
    <row r="26" spans="1:3">
      <c r="A26" s="4" t="s">
        <v>330</v>
      </c>
      <c r="B26" s="4" t="s">
        <v>333</v>
      </c>
    </row>
    <row r="27" spans="1:3">
      <c r="A27" s="4" t="s">
        <v>348</v>
      </c>
    </row>
    <row r="28" spans="1:3">
      <c r="A28" s="4" t="s">
        <v>330</v>
      </c>
      <c r="B28" s="4" t="s">
        <v>349</v>
      </c>
    </row>
    <row r="29" spans="1:3">
      <c r="A29" s="4" t="s">
        <v>350</v>
      </c>
    </row>
    <row r="30" spans="1:3">
      <c r="A30" s="4" t="s">
        <v>330</v>
      </c>
      <c r="B30" s="4" t="s">
        <v>333</v>
      </c>
    </row>
    <row r="31" spans="1:3">
      <c r="A31" s="4" t="s">
        <v>335</v>
      </c>
      <c r="B31" s="7" t="n">
        <v>2782</v>
      </c>
      <c r="C31" s="6" t="n">
        <v>1488</v>
      </c>
    </row>
    <row r="32" spans="1:3">
      <c r="A32" s="4" t="s">
        <v>351</v>
      </c>
    </row>
    <row r="33" spans="1:3">
      <c r="A33" s="4" t="s">
        <v>335</v>
      </c>
      <c r="B33" s="7" t="n">
        <v>2300</v>
      </c>
      <c r="C33" s="6" t="n">
        <v>2077</v>
      </c>
    </row>
    <row r="34" spans="1:3">
      <c r="A34" s="4" t="s">
        <v>352</v>
      </c>
    </row>
    <row r="35" spans="1:3">
      <c r="A35" s="4" t="s">
        <v>330</v>
      </c>
      <c r="B35" s="4" t="s">
        <v>307</v>
      </c>
    </row>
    <row r="36" spans="1:3">
      <c r="A36" s="4" t="s">
        <v>353</v>
      </c>
    </row>
    <row r="37" spans="1:3">
      <c r="A37" s="4" t="s">
        <v>330</v>
      </c>
      <c r="B37" s="4" t="s">
        <v>333</v>
      </c>
    </row>
    <row r="38" spans="1:3">
      <c r="A38" s="4" t="s">
        <v>354</v>
      </c>
    </row>
    <row r="39" spans="1:3">
      <c r="A39" s="4" t="s">
        <v>330</v>
      </c>
      <c r="B39" s="4" t="s">
        <v>333</v>
      </c>
    </row>
    <row r="40" spans="1:3">
      <c r="A40" s="4" t="s">
        <v>335</v>
      </c>
      <c r="B40" s="7" t="n">
        <v>95</v>
      </c>
      <c r="C40" s="6" t="n">
        <v>95</v>
      </c>
    </row>
    <row r="41" spans="1:3">
      <c r="A41" s="4" t="s">
        <v>355</v>
      </c>
    </row>
    <row r="42" spans="1:3">
      <c r="A42" s="4" t="s">
        <v>335</v>
      </c>
      <c r="B42" s="7" t="n">
        <v>8910</v>
      </c>
      <c r="C42" s="7" t="n">
        <v>88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97917</v>
      </c>
      <c r="C4" s="7" t="n">
        <v>276306</v>
      </c>
      <c r="D4" s="7" t="n">
        <v>849962</v>
      </c>
      <c r="E4" s="7" t="n">
        <v>753789</v>
      </c>
    </row>
    <row r="5" spans="1:5">
      <c r="A5" s="4" t="s">
        <v>79</v>
      </c>
      <c r="B5" s="6" t="n">
        <v>223525</v>
      </c>
      <c r="C5" s="6" t="n">
        <v>206134</v>
      </c>
      <c r="D5" s="6" t="n">
        <v>637809</v>
      </c>
      <c r="E5" s="6" t="n">
        <v>562146</v>
      </c>
    </row>
    <row r="6" spans="1:5">
      <c r="A6" s="4" t="s">
        <v>80</v>
      </c>
      <c r="B6" s="6" t="n">
        <v>74392</v>
      </c>
      <c r="C6" s="6" t="n">
        <v>70172</v>
      </c>
      <c r="D6" s="6" t="n">
        <v>212153</v>
      </c>
      <c r="E6" s="6" t="n">
        <v>191643</v>
      </c>
    </row>
    <row r="7" spans="1:5">
      <c r="A7" s="4" t="s">
        <v>81</v>
      </c>
      <c r="B7" s="6" t="n">
        <v>66106</v>
      </c>
      <c r="C7" s="6" t="n">
        <v>57319</v>
      </c>
      <c r="D7" s="6" t="n">
        <v>187318</v>
      </c>
      <c r="E7" s="6" t="n">
        <v>166316</v>
      </c>
    </row>
    <row r="8" spans="1:5">
      <c r="A8" s="4" t="s">
        <v>82</v>
      </c>
      <c r="B8" s="6" t="n">
        <v>8286</v>
      </c>
      <c r="C8" s="6" t="n">
        <v>12853</v>
      </c>
      <c r="D8" s="6" t="n">
        <v>24835</v>
      </c>
      <c r="E8" s="6" t="n">
        <v>25327</v>
      </c>
    </row>
    <row r="9" spans="1:5">
      <c r="A9" s="4" t="s">
        <v>83</v>
      </c>
      <c r="B9" s="6" t="n">
        <v>5947</v>
      </c>
      <c r="C9" s="6" t="n">
        <v>3902</v>
      </c>
      <c r="D9" s="6" t="n">
        <v>35271</v>
      </c>
      <c r="E9" s="6" t="n">
        <v>9312</v>
      </c>
    </row>
    <row r="10" spans="1:5">
      <c r="A10" s="4" t="s">
        <v>84</v>
      </c>
      <c r="B10" s="6" t="n">
        <v>40</v>
      </c>
      <c r="C10" s="6" t="n">
        <v>8</v>
      </c>
      <c r="D10" s="6" t="n">
        <v>43</v>
      </c>
      <c r="E10" s="6" t="n">
        <v>-340</v>
      </c>
    </row>
    <row r="11" spans="1:5">
      <c r="A11" s="4" t="s">
        <v>85</v>
      </c>
      <c r="B11" s="6" t="n">
        <v>2299</v>
      </c>
      <c r="C11" s="6" t="n">
        <v>8943</v>
      </c>
      <c r="D11" s="6" t="n">
        <v>-10479</v>
      </c>
      <c r="E11" s="6" t="n">
        <v>16355</v>
      </c>
    </row>
    <row r="12" spans="1:5">
      <c r="A12" s="4" t="s">
        <v>86</v>
      </c>
      <c r="B12" s="6" t="n">
        <v>956</v>
      </c>
      <c r="C12" s="6" t="n">
        <v>3719</v>
      </c>
      <c r="D12" s="6" t="n">
        <v>-4360</v>
      </c>
      <c r="E12" s="6" t="n">
        <v>6801</v>
      </c>
    </row>
    <row r="13" spans="1:5">
      <c r="A13" s="4" t="s">
        <v>87</v>
      </c>
      <c r="B13" s="6" t="n">
        <v>1343</v>
      </c>
      <c r="C13" s="6" t="n">
        <v>5224</v>
      </c>
      <c r="D13" s="6" t="n">
        <v>-6119</v>
      </c>
      <c r="E13" s="6" t="n">
        <v>9554</v>
      </c>
    </row>
    <row r="14" spans="1:5">
      <c r="A14" s="3" t="s">
        <v>88</v>
      </c>
    </row>
    <row r="15" spans="1:5">
      <c r="A15" s="4" t="s">
        <v>89</v>
      </c>
      <c r="B15" s="6" t="n">
        <v>-72</v>
      </c>
      <c r="C15" s="6" t="n">
        <v>-914</v>
      </c>
      <c r="D15" s="6" t="n">
        <v>1034</v>
      </c>
      <c r="E15" s="6" t="n">
        <v>-1282</v>
      </c>
    </row>
    <row r="16" spans="1:5">
      <c r="A16" s="4" t="s">
        <v>90</v>
      </c>
      <c r="B16" s="7" t="n">
        <v>1271</v>
      </c>
      <c r="C16" s="7" t="n">
        <v>4310</v>
      </c>
      <c r="D16" s="7" t="n">
        <v>-5085</v>
      </c>
      <c r="E16" s="7" t="n">
        <v>8272</v>
      </c>
    </row>
    <row r="17" spans="1:5">
      <c r="A17" s="3" t="s">
        <v>91</v>
      </c>
    </row>
    <row r="18" spans="1:5">
      <c r="A18" s="4" t="s">
        <v>92</v>
      </c>
      <c r="B18" s="8" t="n">
        <v>0.05</v>
      </c>
      <c r="C18" s="8" t="n">
        <v>0.2</v>
      </c>
      <c r="D18" s="8" t="n">
        <v>-0.24</v>
      </c>
      <c r="E18" s="8" t="n">
        <v>0.38</v>
      </c>
    </row>
    <row r="19" spans="1:5">
      <c r="A19" s="4" t="s">
        <v>93</v>
      </c>
      <c r="B19" s="8" t="n">
        <v>0.05</v>
      </c>
      <c r="C19" s="8" t="n">
        <v>0.2</v>
      </c>
      <c r="D19" s="8" t="n">
        <v>-0.24</v>
      </c>
      <c r="E19" s="8" t="n">
        <v>0.37</v>
      </c>
    </row>
    <row r="20" spans="1:5">
      <c r="A20" s="3" t="s">
        <v>94</v>
      </c>
    </row>
    <row r="21" spans="1:5">
      <c r="A21" s="4" t="s">
        <v>95</v>
      </c>
      <c r="B21" s="6" t="n">
        <v>25936832</v>
      </c>
      <c r="C21" s="6" t="n">
        <v>25864638</v>
      </c>
      <c r="D21" s="6" t="n">
        <v>25911278</v>
      </c>
      <c r="E21" s="6" t="n">
        <v>25419349</v>
      </c>
    </row>
    <row r="22" spans="1:5">
      <c r="A22" s="4" t="s">
        <v>96</v>
      </c>
      <c r="B22" s="6" t="n">
        <v>25977171</v>
      </c>
      <c r="C22" s="6" t="n">
        <v>27154770</v>
      </c>
      <c r="D22" s="6" t="n">
        <v>25911278</v>
      </c>
      <c r="E22" s="6" t="n">
        <v>262755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6</v>
      </c>
      <c r="B1" s="2" t="s">
        <v>75</v>
      </c>
      <c r="D1" s="2" t="s">
        <v>1</v>
      </c>
    </row>
    <row r="2" spans="1:5">
      <c r="B2" s="2" t="s">
        <v>2</v>
      </c>
      <c r="C2" s="2" t="s">
        <v>76</v>
      </c>
      <c r="D2" s="2" t="s">
        <v>2</v>
      </c>
      <c r="E2" s="2" t="s">
        <v>76</v>
      </c>
    </row>
    <row r="3" spans="1:5">
      <c r="A3" s="4" t="s">
        <v>357</v>
      </c>
      <c r="B3" s="7" t="n">
        <v>3137</v>
      </c>
      <c r="C3" s="7" t="n">
        <v>2165</v>
      </c>
      <c r="D3" s="7" t="n">
        <v>8704</v>
      </c>
      <c r="E3" s="7" t="n">
        <v>6754</v>
      </c>
    </row>
    <row r="4" spans="1:5">
      <c r="A4" s="4" t="s">
        <v>358</v>
      </c>
    </row>
    <row r="5" spans="1:5">
      <c r="A5" s="4" t="s">
        <v>359</v>
      </c>
      <c r="D5" s="4" t="s">
        <v>360</v>
      </c>
    </row>
    <row r="6" spans="1:5">
      <c r="A6" s="4" t="s">
        <v>361</v>
      </c>
    </row>
    <row r="7" spans="1:5">
      <c r="A7" s="4" t="s">
        <v>359</v>
      </c>
      <c r="D7" s="4" t="s">
        <v>293</v>
      </c>
    </row>
    <row r="8" spans="1:5">
      <c r="A8" s="4" t="s">
        <v>362</v>
      </c>
    </row>
    <row r="9" spans="1:5">
      <c r="A9" s="4" t="s">
        <v>359</v>
      </c>
      <c r="D9" s="4" t="s">
        <v>363</v>
      </c>
    </row>
    <row r="10" spans="1:5">
      <c r="A10" s="4" t="s">
        <v>364</v>
      </c>
    </row>
    <row r="11" spans="1:5">
      <c r="A11" s="4" t="s">
        <v>359</v>
      </c>
      <c r="D11" s="4" t="s">
        <v>365</v>
      </c>
    </row>
    <row r="12" spans="1:5">
      <c r="A12" s="4" t="s">
        <v>366</v>
      </c>
    </row>
    <row r="13" spans="1:5">
      <c r="A13" s="4" t="s">
        <v>359</v>
      </c>
      <c r="D13" s="4" t="s">
        <v>367</v>
      </c>
    </row>
    <row r="14" spans="1:5">
      <c r="A14" s="4" t="s">
        <v>368</v>
      </c>
    </row>
    <row r="15" spans="1:5">
      <c r="A15" s="4" t="s">
        <v>359</v>
      </c>
      <c r="D15" s="4" t="s">
        <v>29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r="1" spans="1:2">
      <c r="A1" s="1" t="s">
        <v>369</v>
      </c>
      <c r="B1" s="2" t="s">
        <v>1</v>
      </c>
    </row>
    <row r="2" spans="1:2">
      <c r="B2" s="2" t="s">
        <v>252</v>
      </c>
    </row>
    <row r="3" spans="1:2">
      <c r="A3" s="3" t="s">
        <v>370</v>
      </c>
    </row>
    <row r="4" spans="1:2">
      <c r="A4" s="4" t="s">
        <v>371</v>
      </c>
      <c r="B4" s="7" t="n">
        <v>155816</v>
      </c>
    </row>
    <row r="5" spans="1:2">
      <c r="A5" s="4" t="s">
        <v>372</v>
      </c>
      <c r="B5" s="6" t="n">
        <v>-614</v>
      </c>
    </row>
    <row r="6" spans="1:2">
      <c r="A6" s="4" t="s">
        <v>256</v>
      </c>
      <c r="B6" s="6" t="n">
        <v>8559</v>
      </c>
    </row>
    <row r="7" spans="1:2">
      <c r="A7" s="4" t="s">
        <v>373</v>
      </c>
      <c r="B7" s="6" t="n">
        <v>45</v>
      </c>
    </row>
    <row r="8" spans="1:2">
      <c r="A8" s="4" t="s">
        <v>374</v>
      </c>
      <c r="B8" s="7" t="n">
        <v>1638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75</v>
      </c>
      <c r="B1" s="2" t="s">
        <v>2</v>
      </c>
      <c r="C1" s="2" t="s">
        <v>30</v>
      </c>
    </row>
    <row r="2" spans="1:3">
      <c r="A2" s="3" t="s">
        <v>376</v>
      </c>
    </row>
    <row r="3" spans="1:3">
      <c r="A3" s="4" t="s">
        <v>377</v>
      </c>
      <c r="B3" s="7" t="n">
        <v>164227</v>
      </c>
      <c r="C3" s="7" t="n">
        <v>153812</v>
      </c>
    </row>
    <row r="4" spans="1:3">
      <c r="A4" s="4" t="s">
        <v>378</v>
      </c>
      <c r="B4" s="6" t="n">
        <v>-30323</v>
      </c>
      <c r="C4" s="6" t="n">
        <v>-21601</v>
      </c>
    </row>
    <row r="5" spans="1:3">
      <c r="A5" s="4" t="s">
        <v>379</v>
      </c>
      <c r="B5" s="6" t="n">
        <v>133904</v>
      </c>
      <c r="C5" s="6" t="n">
        <v>132211</v>
      </c>
    </row>
    <row r="6" spans="1:3">
      <c r="A6" s="4" t="s">
        <v>380</v>
      </c>
    </row>
    <row r="7" spans="1:3">
      <c r="A7" s="3" t="s">
        <v>376</v>
      </c>
    </row>
    <row r="8" spans="1:3">
      <c r="A8" s="4" t="s">
        <v>377</v>
      </c>
      <c r="B8" s="6" t="n">
        <v>104464</v>
      </c>
      <c r="C8" s="6" t="n">
        <v>94097</v>
      </c>
    </row>
    <row r="9" spans="1:3">
      <c r="A9" s="4" t="s">
        <v>378</v>
      </c>
      <c r="B9" s="6" t="n">
        <v>-18559</v>
      </c>
      <c r="C9" s="6" t="n">
        <v>-12755</v>
      </c>
    </row>
    <row r="10" spans="1:3">
      <c r="A10" s="4" t="s">
        <v>379</v>
      </c>
      <c r="B10" s="6" t="n">
        <v>85905</v>
      </c>
      <c r="C10" s="6" t="n">
        <v>81342</v>
      </c>
    </row>
    <row r="11" spans="1:3">
      <c r="A11" s="4" t="s">
        <v>381</v>
      </c>
    </row>
    <row r="12" spans="1:3">
      <c r="A12" s="3" t="s">
        <v>376</v>
      </c>
    </row>
    <row r="13" spans="1:3">
      <c r="A13" s="4" t="s">
        <v>377</v>
      </c>
      <c r="B13" s="6" t="n">
        <v>7165</v>
      </c>
      <c r="C13" s="6" t="n">
        <v>7166</v>
      </c>
    </row>
    <row r="14" spans="1:3">
      <c r="A14" s="4" t="s">
        <v>378</v>
      </c>
      <c r="B14" s="6" t="n">
        <v>-5276</v>
      </c>
      <c r="C14" s="6" t="n">
        <v>-4213</v>
      </c>
    </row>
    <row r="15" spans="1:3">
      <c r="A15" s="4" t="s">
        <v>379</v>
      </c>
      <c r="B15" s="6" t="n">
        <v>1889</v>
      </c>
      <c r="C15" s="6" t="n">
        <v>2953</v>
      </c>
    </row>
    <row r="16" spans="1:3">
      <c r="A16" s="4" t="s">
        <v>382</v>
      </c>
    </row>
    <row r="17" spans="1:3">
      <c r="A17" s="3" t="s">
        <v>376</v>
      </c>
    </row>
    <row r="18" spans="1:3">
      <c r="A18" s="4" t="s">
        <v>377</v>
      </c>
      <c r="B18" s="6" t="n">
        <v>52598</v>
      </c>
      <c r="C18" s="6" t="n">
        <v>52549</v>
      </c>
    </row>
    <row r="19" spans="1:3">
      <c r="A19" s="4" t="s">
        <v>378</v>
      </c>
      <c r="B19" s="6" t="n">
        <v>-6488</v>
      </c>
      <c r="C19" s="6" t="n">
        <v>-4633</v>
      </c>
    </row>
    <row r="20" spans="1:3">
      <c r="A20" s="4" t="s">
        <v>379</v>
      </c>
      <c r="B20" s="7" t="n">
        <v>46110</v>
      </c>
      <c r="C20" s="7" t="n">
        <v>479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r="A1" s="1" t="s">
        <v>383</v>
      </c>
      <c r="B1" s="2" t="s">
        <v>252</v>
      </c>
    </row>
    <row r="2" spans="1:2">
      <c r="A2" s="3" t="s">
        <v>384</v>
      </c>
    </row>
    <row r="3" spans="1:2">
      <c r="A3" s="6" t="n">
        <v>2016</v>
      </c>
      <c r="B3" s="7" t="n">
        <v>11478</v>
      </c>
    </row>
    <row r="4" spans="1:2">
      <c r="A4" s="6" t="n">
        <v>2017</v>
      </c>
      <c r="B4" s="6" t="n">
        <v>11443</v>
      </c>
    </row>
    <row r="5" spans="1:2">
      <c r="A5" s="6" t="n">
        <v>2018</v>
      </c>
      <c r="B5" s="6" t="n">
        <v>10304</v>
      </c>
    </row>
    <row r="6" spans="1:2">
      <c r="A6" s="6" t="n">
        <v>2019</v>
      </c>
      <c r="B6" s="6" t="n">
        <v>10027</v>
      </c>
    </row>
    <row r="7" spans="1:2">
      <c r="A7" s="6" t="n">
        <v>2020</v>
      </c>
      <c r="B7" s="6" t="n">
        <v>9754</v>
      </c>
    </row>
    <row r="8" spans="1:2">
      <c r="A8" s="4" t="s">
        <v>385</v>
      </c>
      <c r="B8" s="6" t="n">
        <v>89602</v>
      </c>
    </row>
    <row r="9" spans="1:2">
      <c r="A9" s="4" t="s">
        <v>386</v>
      </c>
      <c r="B9" s="7" t="n">
        <v>1426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387</v>
      </c>
      <c r="B1" s="2" t="s">
        <v>388</v>
      </c>
      <c r="C1" s="2" t="s">
        <v>269</v>
      </c>
      <c r="D1" s="2" t="s">
        <v>389</v>
      </c>
      <c r="E1" s="2" t="s">
        <v>390</v>
      </c>
      <c r="F1" s="2" t="s">
        <v>391</v>
      </c>
      <c r="G1" s="2" t="s">
        <v>392</v>
      </c>
      <c r="H1" s="2" t="s">
        <v>2</v>
      </c>
      <c r="I1" s="2" t="s">
        <v>76</v>
      </c>
    </row>
    <row r="2" spans="1:9">
      <c r="A2" s="3" t="s">
        <v>393</v>
      </c>
    </row>
    <row r="3" spans="1:9">
      <c r="A3" s="4" t="s">
        <v>394</v>
      </c>
      <c r="H3" s="7" t="n">
        <v>156655</v>
      </c>
      <c r="I3" s="7" t="n">
        <v>7351</v>
      </c>
    </row>
    <row r="4" spans="1:9">
      <c r="A4" s="4" t="s">
        <v>395</v>
      </c>
      <c r="H4" s="6" t="n">
        <v>22310</v>
      </c>
    </row>
    <row r="5" spans="1:9">
      <c r="A5" s="4" t="s">
        <v>396</v>
      </c>
      <c r="H5" s="7" t="n">
        <v>22310</v>
      </c>
      <c r="I5" s="4" t="s">
        <v>54</v>
      </c>
    </row>
    <row r="6" spans="1:9">
      <c r="A6" s="4" t="s">
        <v>262</v>
      </c>
    </row>
    <row r="7" spans="1:9">
      <c r="A7" s="3" t="s">
        <v>393</v>
      </c>
    </row>
    <row r="8" spans="1:9">
      <c r="A8" s="4" t="s">
        <v>397</v>
      </c>
      <c r="C8" s="7" t="n">
        <v>21000</v>
      </c>
    </row>
    <row r="9" spans="1:9">
      <c r="A9" s="4" t="s">
        <v>398</v>
      </c>
    </row>
    <row r="10" spans="1:9">
      <c r="A10" s="3" t="s">
        <v>393</v>
      </c>
    </row>
    <row r="11" spans="1:9">
      <c r="A11" s="4" t="s">
        <v>394</v>
      </c>
      <c r="D11" s="7" t="n">
        <v>96400</v>
      </c>
    </row>
    <row r="12" spans="1:9">
      <c r="A12" s="4" t="s">
        <v>399</v>
      </c>
      <c r="D12" s="4" t="s">
        <v>400</v>
      </c>
    </row>
    <row r="13" spans="1:9">
      <c r="A13" s="4" t="s">
        <v>401</v>
      </c>
    </row>
    <row r="14" spans="1:9">
      <c r="A14" s="3" t="s">
        <v>393</v>
      </c>
    </row>
    <row r="15" spans="1:9">
      <c r="A15" s="4" t="s">
        <v>394</v>
      </c>
      <c r="D15" s="7" t="n">
        <v>1681</v>
      </c>
    </row>
    <row r="16" spans="1:9">
      <c r="A16" s="4" t="s">
        <v>399</v>
      </c>
      <c r="D16" s="4" t="s">
        <v>400</v>
      </c>
    </row>
    <row r="17" spans="1:9">
      <c r="A17" s="4" t="s">
        <v>402</v>
      </c>
    </row>
    <row r="18" spans="1:9">
      <c r="A18" s="3" t="s">
        <v>393</v>
      </c>
    </row>
    <row r="19" spans="1:9">
      <c r="A19" s="4" t="s">
        <v>394</v>
      </c>
      <c r="D19" s="7" t="n">
        <v>125000</v>
      </c>
    </row>
    <row r="20" spans="1:9">
      <c r="A20" s="4" t="s">
        <v>403</v>
      </c>
      <c r="E20" s="7" t="n">
        <v>50000</v>
      </c>
      <c r="F20" s="7" t="n">
        <v>25000</v>
      </c>
      <c r="G20" s="7" t="n">
        <v>50000</v>
      </c>
    </row>
    <row r="21" spans="1:9">
      <c r="A21" s="4" t="s">
        <v>395</v>
      </c>
      <c r="D21" s="6" t="n">
        <v>21144</v>
      </c>
    </row>
    <row r="22" spans="1:9">
      <c r="A22" s="4" t="s">
        <v>404</v>
      </c>
      <c r="D22" s="7" t="n">
        <v>1091</v>
      </c>
    </row>
    <row r="23" spans="1:9">
      <c r="A23" s="4" t="s">
        <v>405</v>
      </c>
    </row>
    <row r="24" spans="1:9">
      <c r="A24" s="3" t="s">
        <v>393</v>
      </c>
    </row>
    <row r="25" spans="1:9">
      <c r="A25" s="4" t="s">
        <v>399</v>
      </c>
      <c r="D25" s="4" t="s">
        <v>406</v>
      </c>
    </row>
    <row r="26" spans="1:9">
      <c r="A26" s="4" t="s">
        <v>407</v>
      </c>
      <c r="D26" s="7" t="n">
        <v>305000</v>
      </c>
    </row>
    <row r="27" spans="1:9">
      <c r="A27" s="4" t="s">
        <v>408</v>
      </c>
      <c r="D27" s="4" t="s">
        <v>409</v>
      </c>
    </row>
    <row r="28" spans="1:9">
      <c r="A28" s="4" t="s">
        <v>410</v>
      </c>
    </row>
    <row r="29" spans="1:9">
      <c r="A29" s="3" t="s">
        <v>393</v>
      </c>
    </row>
    <row r="30" spans="1:9">
      <c r="A30" s="4" t="s">
        <v>394</v>
      </c>
      <c r="B30" s="7" t="n">
        <v>25000</v>
      </c>
    </row>
    <row r="31" spans="1:9">
      <c r="A31" s="4" t="s">
        <v>407</v>
      </c>
      <c r="D31" s="7" t="n">
        <v>50000</v>
      </c>
    </row>
    <row r="32" spans="1:9">
      <c r="A32" s="4" t="s">
        <v>411</v>
      </c>
      <c r="D32" s="4" t="s">
        <v>412</v>
      </c>
    </row>
    <row r="33" spans="1:9">
      <c r="A33" s="4" t="s">
        <v>413</v>
      </c>
      <c r="D33" s="4" t="s">
        <v>414</v>
      </c>
    </row>
    <row r="34" spans="1:9">
      <c r="A34" s="4" t="s">
        <v>415</v>
      </c>
      <c r="H34" s="4" t="s">
        <v>416</v>
      </c>
    </row>
    <row r="35" spans="1:9">
      <c r="A35" s="4" t="s">
        <v>417</v>
      </c>
    </row>
    <row r="36" spans="1:9">
      <c r="A36" s="3" t="s">
        <v>393</v>
      </c>
    </row>
    <row r="37" spans="1:9">
      <c r="A37" s="4" t="s">
        <v>397</v>
      </c>
      <c r="C37" s="7" t="n">
        <v>14000</v>
      </c>
    </row>
    <row r="38" spans="1:9">
      <c r="A38" s="4" t="s">
        <v>418</v>
      </c>
    </row>
    <row r="39" spans="1:9">
      <c r="A39" s="3" t="s">
        <v>393</v>
      </c>
    </row>
    <row r="40" spans="1:9">
      <c r="A40" s="4" t="s">
        <v>399</v>
      </c>
      <c r="D40" s="4" t="s">
        <v>419</v>
      </c>
    </row>
    <row r="41" spans="1:9">
      <c r="A41" s="4" t="s">
        <v>407</v>
      </c>
      <c r="D41" s="7" t="n">
        <v>75000</v>
      </c>
    </row>
    <row r="42" spans="1:9">
      <c r="A42" s="4" t="s">
        <v>411</v>
      </c>
      <c r="D42" s="4" t="s">
        <v>420</v>
      </c>
    </row>
    <row r="43" spans="1:9">
      <c r="A43" s="4" t="s">
        <v>421</v>
      </c>
      <c r="D43" s="4" t="s">
        <v>422</v>
      </c>
    </row>
    <row r="44" spans="1:9">
      <c r="A44" s="4" t="s">
        <v>423</v>
      </c>
      <c r="H44" s="7" t="n">
        <v>7670</v>
      </c>
    </row>
    <row r="45" spans="1:9">
      <c r="A45" s="4" t="s">
        <v>424</v>
      </c>
      <c r="H45" s="7" t="n">
        <v>673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25</v>
      </c>
      <c r="B1" s="2" t="s">
        <v>2</v>
      </c>
      <c r="C1" s="2" t="s">
        <v>30</v>
      </c>
    </row>
    <row r="2" spans="1:3">
      <c r="A2" s="3" t="s">
        <v>393</v>
      </c>
    </row>
    <row r="3" spans="1:3">
      <c r="A3" s="4" t="s">
        <v>426</v>
      </c>
      <c r="B3" s="7" t="n">
        <v>332620</v>
      </c>
      <c r="C3" s="7" t="n">
        <v>272237</v>
      </c>
    </row>
    <row r="4" spans="1:3">
      <c r="A4" s="4" t="s">
        <v>427</v>
      </c>
      <c r="B4" s="6" t="n">
        <v>-11106</v>
      </c>
      <c r="C4" s="6" t="n">
        <v>-2537</v>
      </c>
    </row>
    <row r="5" spans="1:3">
      <c r="A5" s="4" t="s">
        <v>428</v>
      </c>
      <c r="B5" s="6" t="n">
        <v>-13615</v>
      </c>
      <c r="C5" s="6" t="n">
        <v>-6030</v>
      </c>
    </row>
    <row r="6" spans="1:3">
      <c r="A6" s="4" t="s">
        <v>429</v>
      </c>
      <c r="B6" s="6" t="n">
        <v>319005</v>
      </c>
      <c r="C6" s="6" t="n">
        <v>266207</v>
      </c>
    </row>
    <row r="7" spans="1:3">
      <c r="A7" s="4" t="s">
        <v>405</v>
      </c>
    </row>
    <row r="8" spans="1:3">
      <c r="A8" s="3" t="s">
        <v>393</v>
      </c>
    </row>
    <row r="9" spans="1:3">
      <c r="A9" s="4" t="s">
        <v>426</v>
      </c>
      <c r="B9" s="6" t="n">
        <v>293202</v>
      </c>
    </row>
    <row r="10" spans="1:3">
      <c r="A10" s="4" t="s">
        <v>430</v>
      </c>
    </row>
    <row r="11" spans="1:3">
      <c r="A11" s="3" t="s">
        <v>393</v>
      </c>
    </row>
    <row r="12" spans="1:3">
      <c r="A12" s="4" t="s">
        <v>426</v>
      </c>
      <c r="B12" s="6" t="n">
        <v>36750</v>
      </c>
      <c r="C12" s="6" t="n">
        <v>36750</v>
      </c>
    </row>
    <row r="13" spans="1:3">
      <c r="A13" s="4" t="s">
        <v>431</v>
      </c>
    </row>
    <row r="14" spans="1:3">
      <c r="A14" s="3" t="s">
        <v>393</v>
      </c>
    </row>
    <row r="15" spans="1:3">
      <c r="A15" s="4" t="s">
        <v>426</v>
      </c>
      <c r="B15" s="6" t="n">
        <v>11000</v>
      </c>
      <c r="C15" s="6" t="n">
        <v>11000</v>
      </c>
    </row>
    <row r="16" spans="1:3">
      <c r="A16" s="4" t="s">
        <v>432</v>
      </c>
    </row>
    <row r="17" spans="1:3">
      <c r="A17" s="3" t="s">
        <v>393</v>
      </c>
    </row>
    <row r="18" spans="1:3">
      <c r="A18" s="4" t="s">
        <v>426</v>
      </c>
      <c r="B18" s="7" t="n">
        <v>2774</v>
      </c>
      <c r="C18" s="6" t="n">
        <v>3961</v>
      </c>
    </row>
    <row r="19" spans="1:3">
      <c r="A19" s="4" t="s">
        <v>402</v>
      </c>
    </row>
    <row r="20" spans="1:3">
      <c r="A20" s="3" t="s">
        <v>393</v>
      </c>
    </row>
    <row r="21" spans="1:3">
      <c r="A21" s="4" t="s">
        <v>426</v>
      </c>
      <c r="C21" s="6" t="n">
        <v>125000</v>
      </c>
    </row>
    <row r="22" spans="1:3">
      <c r="A22" s="4" t="s">
        <v>398</v>
      </c>
    </row>
    <row r="23" spans="1:3">
      <c r="A23" s="3" t="s">
        <v>393</v>
      </c>
    </row>
    <row r="24" spans="1:3">
      <c r="A24" s="4" t="s">
        <v>426</v>
      </c>
      <c r="C24" s="6" t="n">
        <v>93382</v>
      </c>
    </row>
    <row r="25" spans="1:3">
      <c r="A25" s="4" t="s">
        <v>401</v>
      </c>
    </row>
    <row r="26" spans="1:3">
      <c r="A26" s="3" t="s">
        <v>393</v>
      </c>
    </row>
    <row r="27" spans="1:3">
      <c r="A27" s="4" t="s">
        <v>426</v>
      </c>
      <c r="C27" s="7" t="n">
        <v>46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7"/>
    <col customWidth="1" max="3" min="3" width="80"/>
  </cols>
  <sheetData>
    <row r="1" spans="1:3">
      <c r="A1" s="1" t="s">
        <v>433</v>
      </c>
      <c r="B1" s="2" t="s">
        <v>75</v>
      </c>
      <c r="C1" s="2" t="s">
        <v>1</v>
      </c>
    </row>
    <row r="2" spans="1:3">
      <c r="B2" s="2" t="s">
        <v>434</v>
      </c>
      <c r="C2" s="2" t="s">
        <v>435</v>
      </c>
    </row>
    <row r="3" spans="1:3">
      <c r="A3" s="4" t="s">
        <v>436</v>
      </c>
      <c r="B3" s="6" t="n">
        <v>603789</v>
      </c>
      <c r="C3" s="6" t="n">
        <v>603789</v>
      </c>
    </row>
    <row r="4" spans="1:3">
      <c r="A4" s="4" t="s">
        <v>437</v>
      </c>
    </row>
    <row r="5" spans="1:3">
      <c r="A5" s="4" t="s">
        <v>438</v>
      </c>
      <c r="C5" s="4" t="s">
        <v>439</v>
      </c>
    </row>
    <row r="6" spans="1:3">
      <c r="A6" s="4" t="s">
        <v>440</v>
      </c>
    </row>
    <row r="7" spans="1:3">
      <c r="A7" s="4" t="s">
        <v>438</v>
      </c>
      <c r="C7" s="4" t="s">
        <v>439</v>
      </c>
    </row>
    <row r="8" spans="1:3">
      <c r="A8" s="4" t="s">
        <v>441</v>
      </c>
    </row>
    <row r="9" spans="1:3">
      <c r="A9" s="4" t="s">
        <v>442</v>
      </c>
      <c r="C9" s="6" t="n">
        <v>186969</v>
      </c>
    </row>
    <row r="10" spans="1:3">
      <c r="A10" s="4" t="s">
        <v>443</v>
      </c>
      <c r="C10" s="8" t="n">
        <v>18.47</v>
      </c>
    </row>
    <row r="11" spans="1:3">
      <c r="A11" s="4" t="s">
        <v>444</v>
      </c>
      <c r="C11" s="4" t="s">
        <v>445</v>
      </c>
    </row>
    <row r="12" spans="1:3">
      <c r="A12" s="4" t="s">
        <v>446</v>
      </c>
      <c r="B12" s="7" t="n">
        <v>110</v>
      </c>
      <c r="C12" s="7" t="n">
        <v>357</v>
      </c>
    </row>
    <row r="13" spans="1:3">
      <c r="A13" s="4" t="s">
        <v>447</v>
      </c>
      <c r="B13" s="7" t="n">
        <v>309</v>
      </c>
      <c r="C13" s="7" t="n">
        <v>1160</v>
      </c>
    </row>
    <row r="14" spans="1:3">
      <c r="A14" s="4" t="s">
        <v>448</v>
      </c>
      <c r="B14" s="6" t="n">
        <v>309922</v>
      </c>
      <c r="C14" s="6" t="n">
        <v>309922</v>
      </c>
    </row>
    <row r="15" spans="1:3">
      <c r="A15" s="4" t="s">
        <v>449</v>
      </c>
      <c r="B15" s="7" t="n">
        <v>4921</v>
      </c>
      <c r="C15" s="7" t="n">
        <v>4921</v>
      </c>
    </row>
    <row r="16" spans="1:3">
      <c r="A16" s="4" t="s">
        <v>438</v>
      </c>
      <c r="C16" s="4" t="s">
        <v>439</v>
      </c>
    </row>
    <row r="17" spans="1:3">
      <c r="A17" s="4" t="s">
        <v>450</v>
      </c>
    </row>
    <row r="18" spans="1:3">
      <c r="A18" s="4" t="s">
        <v>448</v>
      </c>
      <c r="B18" s="6" t="n">
        <v>3596</v>
      </c>
      <c r="C18" s="6" t="n">
        <v>3596</v>
      </c>
    </row>
    <row r="19" spans="1:3">
      <c r="A19" s="4" t="s">
        <v>451</v>
      </c>
    </row>
    <row r="20" spans="1:3">
      <c r="A20" s="4" t="s">
        <v>448</v>
      </c>
      <c r="B20" s="6" t="n">
        <v>1325</v>
      </c>
      <c r="C20" s="6" t="n">
        <v>1325</v>
      </c>
    </row>
    <row r="21" spans="1:3">
      <c r="A21" s="4" t="s">
        <v>452</v>
      </c>
    </row>
    <row r="22" spans="1:3">
      <c r="A22" s="4" t="s">
        <v>444</v>
      </c>
      <c r="C22" s="4" t="s">
        <v>453</v>
      </c>
    </row>
    <row r="23" spans="1:3">
      <c r="A23" s="4" t="s">
        <v>446</v>
      </c>
      <c r="B23" s="7" t="n">
        <v>120</v>
      </c>
      <c r="C23" s="7" t="n">
        <v>392</v>
      </c>
    </row>
    <row r="24" spans="1:3">
      <c r="A24" s="4" t="s">
        <v>454</v>
      </c>
      <c r="C24" s="6" t="n">
        <v>259577</v>
      </c>
    </row>
    <row r="25" spans="1:3">
      <c r="A25" s="4" t="s">
        <v>455</v>
      </c>
      <c r="C25" s="8" t="n">
        <v>9.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s>
  <sheetData>
    <row r="1" spans="1:5">
      <c r="A1" s="1" t="s">
        <v>456</v>
      </c>
      <c r="B1" s="2" t="s">
        <v>75</v>
      </c>
      <c r="D1" s="2" t="s">
        <v>1</v>
      </c>
    </row>
    <row r="2" spans="1:5">
      <c r="B2" s="2" t="s">
        <v>457</v>
      </c>
      <c r="C2" s="2" t="s">
        <v>458</v>
      </c>
      <c r="D2" s="2" t="s">
        <v>457</v>
      </c>
      <c r="E2" s="2" t="s">
        <v>458</v>
      </c>
    </row>
    <row r="3" spans="1:5">
      <c r="A3" s="3" t="s">
        <v>459</v>
      </c>
    </row>
    <row r="4" spans="1:5">
      <c r="A4" s="4" t="s">
        <v>460</v>
      </c>
      <c r="D4" s="4" t="s">
        <v>461</v>
      </c>
    </row>
    <row r="5" spans="1:5">
      <c r="A5" s="4" t="s">
        <v>462</v>
      </c>
      <c r="B5" s="6" t="n">
        <v>2</v>
      </c>
      <c r="D5" s="6" t="n">
        <v>2</v>
      </c>
    </row>
    <row r="6" spans="1:5">
      <c r="A6" s="4" t="s">
        <v>463</v>
      </c>
      <c r="B6" s="7" t="n">
        <v>133</v>
      </c>
      <c r="C6" s="7" t="n">
        <v>233</v>
      </c>
      <c r="D6" s="7" t="n">
        <v>481</v>
      </c>
      <c r="E6" s="7" t="n">
        <v>1147</v>
      </c>
    </row>
    <row r="7" spans="1:5">
      <c r="A7" s="4" t="s">
        <v>464</v>
      </c>
    </row>
    <row r="8" spans="1:5">
      <c r="A8" s="3" t="s">
        <v>459</v>
      </c>
    </row>
    <row r="9" spans="1:5">
      <c r="A9" s="4" t="s">
        <v>465</v>
      </c>
      <c r="B9" s="7" t="n">
        <v>22</v>
      </c>
      <c r="C9" s="6" t="n">
        <v>27</v>
      </c>
      <c r="D9" s="7" t="n">
        <v>77</v>
      </c>
      <c r="E9" s="6" t="n">
        <v>86</v>
      </c>
    </row>
    <row r="10" spans="1:5">
      <c r="A10" s="4" t="s">
        <v>466</v>
      </c>
      <c r="B10" s="4" t="s">
        <v>467</v>
      </c>
      <c r="D10" s="4" t="s">
        <v>467</v>
      </c>
    </row>
    <row r="11" spans="1:5">
      <c r="A11" s="4" t="s">
        <v>468</v>
      </c>
    </row>
    <row r="12" spans="1:5">
      <c r="A12" s="3" t="s">
        <v>459</v>
      </c>
    </row>
    <row r="13" spans="1:5">
      <c r="A13" s="4" t="s">
        <v>466</v>
      </c>
      <c r="B13" s="4" t="s">
        <v>469</v>
      </c>
      <c r="D13" s="4" t="s">
        <v>469</v>
      </c>
    </row>
    <row r="14" spans="1:5">
      <c r="A14" s="4" t="s">
        <v>470</v>
      </c>
      <c r="B14" s="7" t="n">
        <v>0</v>
      </c>
      <c r="C14" s="6" t="n">
        <v>27</v>
      </c>
      <c r="D14" s="7" t="n">
        <v>7</v>
      </c>
      <c r="E14" s="6" t="n">
        <v>158</v>
      </c>
    </row>
    <row r="15" spans="1:5">
      <c r="A15" s="4" t="s">
        <v>471</v>
      </c>
    </row>
    <row r="16" spans="1:5">
      <c r="A16" s="3" t="s">
        <v>459</v>
      </c>
    </row>
    <row r="17" spans="1:5">
      <c r="A17" s="4" t="s">
        <v>472</v>
      </c>
      <c r="B17" s="6" t="n">
        <v>67</v>
      </c>
      <c r="C17" s="6" t="n">
        <v>157</v>
      </c>
      <c r="D17" s="6" t="n">
        <v>214</v>
      </c>
      <c r="E17" s="6" t="n">
        <v>582</v>
      </c>
    </row>
    <row r="18" spans="1:5">
      <c r="A18" s="4" t="s">
        <v>473</v>
      </c>
    </row>
    <row r="19" spans="1:5">
      <c r="A19" s="3" t="s">
        <v>459</v>
      </c>
    </row>
    <row r="20" spans="1:5">
      <c r="A20" s="4" t="s">
        <v>472</v>
      </c>
      <c r="B20" s="7" t="n">
        <v>249</v>
      </c>
      <c r="D20" s="7" t="n">
        <v>632</v>
      </c>
    </row>
    <row r="21" spans="1:5">
      <c r="A21" s="4" t="s">
        <v>474</v>
      </c>
    </row>
    <row r="22" spans="1:5">
      <c r="A22" s="3" t="s">
        <v>459</v>
      </c>
    </row>
    <row r="23" spans="1:5">
      <c r="A23" s="4" t="s">
        <v>466</v>
      </c>
      <c r="B23" s="4" t="s">
        <v>469</v>
      </c>
      <c r="D23" s="4" t="s">
        <v>469</v>
      </c>
    </row>
    <row r="24" spans="1:5">
      <c r="A24" s="4" t="s">
        <v>475</v>
      </c>
    </row>
    <row r="25" spans="1:5">
      <c r="A25" s="3" t="s">
        <v>459</v>
      </c>
    </row>
    <row r="26" spans="1:5">
      <c r="A26" s="4" t="s">
        <v>466</v>
      </c>
      <c r="B26" s="4" t="s">
        <v>469</v>
      </c>
      <c r="D26" s="4" t="s">
        <v>469</v>
      </c>
    </row>
    <row r="27" spans="1:5">
      <c r="A27" s="4" t="s">
        <v>476</v>
      </c>
    </row>
    <row r="28" spans="1:5">
      <c r="A28" s="3" t="s">
        <v>459</v>
      </c>
    </row>
    <row r="29" spans="1:5">
      <c r="A29" s="4" t="s">
        <v>463</v>
      </c>
      <c r="B29" s="7" t="n">
        <v>53</v>
      </c>
      <c r="C29" s="6" t="n">
        <v>52</v>
      </c>
      <c r="D29" s="7" t="n">
        <v>158</v>
      </c>
      <c r="E29" s="6" t="n">
        <v>104</v>
      </c>
    </row>
    <row r="30" spans="1:5">
      <c r="A30" s="4" t="s">
        <v>477</v>
      </c>
    </row>
    <row r="31" spans="1:5">
      <c r="A31" s="3" t="s">
        <v>459</v>
      </c>
    </row>
    <row r="32" spans="1:5">
      <c r="A32" s="4" t="s">
        <v>463</v>
      </c>
      <c r="B32" s="7" t="n">
        <v>57</v>
      </c>
      <c r="C32" s="6" t="n">
        <v>56</v>
      </c>
      <c r="D32" s="7" t="n">
        <v>169</v>
      </c>
      <c r="E32" s="6" t="n">
        <v>111</v>
      </c>
    </row>
    <row r="33" spans="1:5">
      <c r="A33" s="4" t="s">
        <v>478</v>
      </c>
    </row>
    <row r="34" spans="1:5">
      <c r="A34" s="3" t="s">
        <v>459</v>
      </c>
    </row>
    <row r="35" spans="1:5">
      <c r="A35" s="4" t="s">
        <v>466</v>
      </c>
      <c r="B35" s="4" t="s">
        <v>479</v>
      </c>
      <c r="D35" s="4" t="s">
        <v>479</v>
      </c>
    </row>
    <row r="36" spans="1:5">
      <c r="A36" s="4" t="s">
        <v>472</v>
      </c>
      <c r="B36" s="7" t="n">
        <v>169</v>
      </c>
      <c r="C36" s="7" t="n">
        <v>249</v>
      </c>
      <c r="D36" s="7" t="n">
        <v>306</v>
      </c>
      <c r="E36" s="7" t="n">
        <v>48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0</v>
      </c>
      <c r="B1" s="2" t="s">
        <v>1</v>
      </c>
    </row>
    <row r="2" spans="1:3">
      <c r="B2" s="2" t="s">
        <v>2</v>
      </c>
      <c r="C2" s="2" t="s">
        <v>76</v>
      </c>
    </row>
    <row r="3" spans="1:3">
      <c r="A3" s="3" t="s">
        <v>481</v>
      </c>
    </row>
    <row r="4" spans="1:3">
      <c r="A4" s="4" t="s">
        <v>482</v>
      </c>
      <c r="B4" s="7" t="n">
        <v>7976</v>
      </c>
      <c r="C4" s="7" t="n">
        <v>8797</v>
      </c>
    </row>
    <row r="5" spans="1:3">
      <c r="A5" s="4" t="s">
        <v>483</v>
      </c>
      <c r="B5" s="6" t="n">
        <v>10759</v>
      </c>
      <c r="C5" s="6" t="n">
        <v>8226</v>
      </c>
    </row>
    <row r="6" spans="1:3">
      <c r="A6" s="3" t="s">
        <v>484</v>
      </c>
    </row>
    <row r="7" spans="1:3">
      <c r="A7" s="4" t="s">
        <v>485</v>
      </c>
      <c r="C7" s="6" t="n">
        <v>36750</v>
      </c>
    </row>
    <row r="8" spans="1:3">
      <c r="A8" s="4" t="s">
        <v>486</v>
      </c>
      <c r="B8" s="6" t="n">
        <v>500</v>
      </c>
      <c r="C8" s="6" t="n">
        <v>13139</v>
      </c>
    </row>
    <row r="9" spans="1:3">
      <c r="A9" s="4" t="s">
        <v>487</v>
      </c>
      <c r="B9" s="7" t="n">
        <v>500</v>
      </c>
    </row>
    <row r="10" spans="1:3">
      <c r="A10" s="4" t="s">
        <v>488</v>
      </c>
      <c r="C10" s="7" t="n">
        <v>246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r="1" spans="1:2">
      <c r="A1" s="1" t="s">
        <v>489</v>
      </c>
      <c r="B1" s="2" t="s">
        <v>252</v>
      </c>
    </row>
    <row r="2" spans="1:2">
      <c r="A2" s="4" t="s">
        <v>490</v>
      </c>
    </row>
    <row r="3" spans="1:2">
      <c r="A3" s="4" t="s">
        <v>491</v>
      </c>
      <c r="B3" s="7" t="n">
        <v>53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76</v>
      </c>
    </row>
    <row r="3" spans="1:3">
      <c r="A3" s="3" t="s">
        <v>98</v>
      </c>
    </row>
    <row r="4" spans="1:3">
      <c r="A4" s="4" t="s">
        <v>87</v>
      </c>
      <c r="B4" s="7" t="n">
        <v>-6119</v>
      </c>
      <c r="C4" s="7" t="n">
        <v>9554</v>
      </c>
    </row>
    <row r="5" spans="1:3">
      <c r="A5" s="3" t="s">
        <v>99</v>
      </c>
    </row>
    <row r="6" spans="1:3">
      <c r="A6" s="4" t="s">
        <v>100</v>
      </c>
      <c r="B6" s="6" t="n">
        <v>4966</v>
      </c>
      <c r="C6" s="6" t="n">
        <v>4219</v>
      </c>
    </row>
    <row r="7" spans="1:3">
      <c r="A7" s="4" t="s">
        <v>101</v>
      </c>
      <c r="B7" s="6" t="n">
        <v>8704</v>
      </c>
      <c r="C7" s="6" t="n">
        <v>6754</v>
      </c>
    </row>
    <row r="8" spans="1:3">
      <c r="A8" s="4" t="s">
        <v>102</v>
      </c>
      <c r="B8" s="6" t="n">
        <v>2674</v>
      </c>
      <c r="C8" s="6" t="n">
        <v>2018</v>
      </c>
    </row>
    <row r="9" spans="1:3">
      <c r="A9" s="4" t="s">
        <v>103</v>
      </c>
      <c r="B9" s="6" t="n">
        <v>1340</v>
      </c>
      <c r="C9" s="6" t="n">
        <v>475</v>
      </c>
    </row>
    <row r="10" spans="1:3">
      <c r="A10" s="4" t="s">
        <v>104</v>
      </c>
      <c r="B10" s="6" t="n">
        <v>1169</v>
      </c>
      <c r="C10" s="6" t="n">
        <v>-1760</v>
      </c>
    </row>
    <row r="11" spans="1:3">
      <c r="A11" s="4" t="s">
        <v>105</v>
      </c>
      <c r="B11" s="6" t="n">
        <v>1209</v>
      </c>
      <c r="C11" s="6" t="n">
        <v>908</v>
      </c>
    </row>
    <row r="12" spans="1:3">
      <c r="A12" s="4" t="s">
        <v>106</v>
      </c>
      <c r="B12" s="6" t="n">
        <v>22310</v>
      </c>
      <c r="C12" s="4" t="s">
        <v>54</v>
      </c>
    </row>
    <row r="13" spans="1:3">
      <c r="A13" s="4" t="s">
        <v>107</v>
      </c>
      <c r="B13" s="6" t="n">
        <v>1909</v>
      </c>
      <c r="C13" s="6" t="n">
        <v>2869</v>
      </c>
    </row>
    <row r="14" spans="1:3">
      <c r="A14" s="4" t="s">
        <v>108</v>
      </c>
      <c r="B14" s="6" t="n">
        <v>-1601</v>
      </c>
      <c r="C14" s="6" t="n">
        <v>307</v>
      </c>
    </row>
    <row r="15" spans="1:3">
      <c r="A15" s="4" t="s">
        <v>109</v>
      </c>
      <c r="B15" s="6" t="n">
        <v>43</v>
      </c>
      <c r="C15" s="6" t="n">
        <v>-340</v>
      </c>
    </row>
    <row r="16" spans="1:3">
      <c r="A16" s="3" t="s">
        <v>110</v>
      </c>
    </row>
    <row r="17" spans="1:3">
      <c r="A17" s="4" t="s">
        <v>111</v>
      </c>
      <c r="B17" s="6" t="n">
        <v>4627</v>
      </c>
      <c r="C17" s="6" t="n">
        <v>-3294</v>
      </c>
    </row>
    <row r="18" spans="1:3">
      <c r="A18" s="4" t="s">
        <v>112</v>
      </c>
      <c r="B18" s="6" t="n">
        <v>5638</v>
      </c>
      <c r="C18" s="6" t="n">
        <v>-6182</v>
      </c>
    </row>
    <row r="19" spans="1:3">
      <c r="A19" s="4" t="s">
        <v>36</v>
      </c>
      <c r="B19" s="6" t="n">
        <v>-15612</v>
      </c>
      <c r="C19" s="6" t="n">
        <v>563</v>
      </c>
    </row>
    <row r="20" spans="1:3">
      <c r="A20" s="4" t="s">
        <v>113</v>
      </c>
      <c r="B20" s="6" t="n">
        <v>-8424</v>
      </c>
      <c r="C20" s="6" t="n">
        <v>1124</v>
      </c>
    </row>
    <row r="21" spans="1:3">
      <c r="A21" s="4" t="s">
        <v>114</v>
      </c>
      <c r="B21" s="6" t="n">
        <v>-1186</v>
      </c>
      <c r="C21" s="6" t="n">
        <v>-85</v>
      </c>
    </row>
    <row r="22" spans="1:3">
      <c r="A22" s="4" t="s">
        <v>42</v>
      </c>
      <c r="B22" s="6" t="n">
        <v>-439</v>
      </c>
      <c r="C22" s="6" t="n">
        <v>-385</v>
      </c>
    </row>
    <row r="23" spans="1:3">
      <c r="A23" s="4" t="s">
        <v>115</v>
      </c>
      <c r="B23" s="6" t="n">
        <v>21208</v>
      </c>
      <c r="C23" s="6" t="n">
        <v>16745</v>
      </c>
    </row>
    <row r="24" spans="1:3">
      <c r="A24" s="3" t="s">
        <v>116</v>
      </c>
    </row>
    <row r="25" spans="1:3">
      <c r="A25" s="4" t="s">
        <v>117</v>
      </c>
      <c r="B25" s="6" t="n">
        <v>-11532</v>
      </c>
      <c r="C25" s="6" t="n">
        <v>-19247</v>
      </c>
    </row>
    <row r="26" spans="1:3">
      <c r="A26" s="4" t="s">
        <v>118</v>
      </c>
      <c r="B26" s="4" t="s">
        <v>54</v>
      </c>
      <c r="C26" s="6" t="n">
        <v>16187</v>
      </c>
    </row>
    <row r="27" spans="1:3">
      <c r="A27" s="4" t="s">
        <v>119</v>
      </c>
      <c r="B27" s="6" t="n">
        <v>-19742</v>
      </c>
      <c r="C27" s="6" t="n">
        <v>-123831</v>
      </c>
    </row>
    <row r="28" spans="1:3">
      <c r="A28" s="4" t="s">
        <v>120</v>
      </c>
      <c r="B28" s="6" t="n">
        <v>-31274</v>
      </c>
      <c r="C28" s="6" t="n">
        <v>-126891</v>
      </c>
    </row>
    <row r="29" spans="1:3">
      <c r="A29" s="3" t="s">
        <v>121</v>
      </c>
    </row>
    <row r="30" spans="1:3">
      <c r="A30" s="4" t="s">
        <v>122</v>
      </c>
      <c r="B30" s="6" t="n">
        <v>-156655</v>
      </c>
      <c r="C30" s="6" t="n">
        <v>-7351</v>
      </c>
    </row>
    <row r="31" spans="1:3">
      <c r="A31" s="4" t="s">
        <v>123</v>
      </c>
      <c r="B31" s="6" t="n">
        <v>315810</v>
      </c>
      <c r="C31" s="6" t="n">
        <v>25000</v>
      </c>
    </row>
    <row r="32" spans="1:3">
      <c r="A32" s="4" t="s">
        <v>124</v>
      </c>
      <c r="B32" s="6" t="n">
        <v>-21219</v>
      </c>
      <c r="C32" s="4" t="s">
        <v>54</v>
      </c>
    </row>
    <row r="33" spans="1:3">
      <c r="A33" s="4" t="s">
        <v>125</v>
      </c>
      <c r="B33" s="6" t="n">
        <v>-7691</v>
      </c>
      <c r="C33" s="6" t="n">
        <v>-628</v>
      </c>
    </row>
    <row r="34" spans="1:3">
      <c r="A34" s="4" t="s">
        <v>126</v>
      </c>
      <c r="B34" s="6" t="n">
        <v>-552</v>
      </c>
      <c r="C34" s="6" t="n">
        <v>-1060</v>
      </c>
    </row>
    <row r="35" spans="1:3">
      <c r="A35" s="4" t="s">
        <v>127</v>
      </c>
      <c r="B35" s="6" t="n">
        <v>-2660</v>
      </c>
      <c r="C35" s="6" t="n">
        <v>-1420</v>
      </c>
    </row>
    <row r="36" spans="1:3">
      <c r="A36" s="4" t="s">
        <v>128</v>
      </c>
      <c r="B36" s="6" t="n">
        <v>33200</v>
      </c>
      <c r="C36" s="6" t="n">
        <v>192300</v>
      </c>
    </row>
    <row r="37" spans="1:3">
      <c r="A37" s="4" t="s">
        <v>129</v>
      </c>
      <c r="B37" s="6" t="n">
        <v>-126582</v>
      </c>
      <c r="C37" s="6" t="n">
        <v>-98300</v>
      </c>
    </row>
    <row r="38" spans="1:3">
      <c r="A38" s="4" t="s">
        <v>130</v>
      </c>
      <c r="B38" s="6" t="n">
        <v>33651</v>
      </c>
      <c r="C38" s="6" t="n">
        <v>108541</v>
      </c>
    </row>
    <row r="39" spans="1:3">
      <c r="A39" s="4" t="s">
        <v>131</v>
      </c>
      <c r="B39" s="6" t="n">
        <v>152</v>
      </c>
      <c r="C39" s="6" t="n">
        <v>-238</v>
      </c>
    </row>
    <row r="40" spans="1:3">
      <c r="A40" s="4" t="s">
        <v>132</v>
      </c>
      <c r="B40" s="6" t="n">
        <v>23737</v>
      </c>
      <c r="C40" s="6" t="n">
        <v>-1843</v>
      </c>
    </row>
    <row r="41" spans="1:3">
      <c r="A41" s="4" t="s">
        <v>133</v>
      </c>
      <c r="B41" s="6" t="n">
        <v>2454</v>
      </c>
      <c r="C41" s="6" t="n">
        <v>3328</v>
      </c>
    </row>
    <row r="42" spans="1:3">
      <c r="A42" s="4" t="s">
        <v>134</v>
      </c>
      <c r="B42" s="7" t="n">
        <v>26191</v>
      </c>
      <c r="C42" s="7" t="n">
        <v>14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492</v>
      </c>
      <c r="B1" s="2" t="s">
        <v>493</v>
      </c>
    </row>
    <row r="2" spans="1:2">
      <c r="A2" s="4" t="s">
        <v>494</v>
      </c>
    </row>
    <row r="3" spans="1:2">
      <c r="A3" s="3" t="s">
        <v>495</v>
      </c>
    </row>
    <row r="4" spans="1:2">
      <c r="A4" s="4" t="s">
        <v>246</v>
      </c>
      <c r="B4" s="7" t="n">
        <v>40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8</v>
      </c>
      <c r="B1" s="2" t="s">
        <v>1</v>
      </c>
    </row>
    <row r="2" spans="1:2">
      <c r="B2" s="2" t="s">
        <v>2</v>
      </c>
    </row>
    <row r="3" spans="1:2">
      <c r="A3" s="3" t="s">
        <v>91</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Operations and Basis of Present</vt:lpstr>
      <vt:lpstr>Earnings (Loss) Per Share</vt:lpstr>
      <vt:lpstr>Fair Value Measurements; Fair V</vt:lpstr>
      <vt:lpstr>Acquisitions</vt:lpstr>
      <vt:lpstr>Inventory</vt:lpstr>
      <vt:lpstr>Equipment and Leasehold Improve</vt:lpstr>
      <vt:lpstr>Goodwill and Other Intangible A</vt:lpstr>
      <vt:lpstr>Debt Obligations</vt:lpstr>
      <vt:lpstr>Stockholders' Equity</vt:lpstr>
      <vt:lpstr>Related Parties</vt:lpstr>
      <vt:lpstr>Supplemental Disclosures of Cas</vt:lpstr>
      <vt:lpstr>Commitments and Contingencies</vt:lpstr>
      <vt:lpstr>Subsequent Events</vt:lpstr>
      <vt:lpstr>Operations and Basis of Prese19</vt:lpstr>
      <vt:lpstr>Operations and Basis of Prese20</vt:lpstr>
      <vt:lpstr>Earnings (Loss) Per Share (Tabl</vt:lpstr>
      <vt:lpstr>Fair Value Measurements; Fair22</vt:lpstr>
      <vt:lpstr>Acquisitions (Tables)</vt:lpstr>
      <vt:lpstr>Equipment and Leasehold Impro24</vt:lpstr>
      <vt:lpstr>Goodwill and Other Intangible25</vt:lpstr>
      <vt:lpstr>Debt Obligations (Tables)</vt:lpstr>
      <vt:lpstr>Supplemental Disclosures of C27</vt:lpstr>
      <vt:lpstr>Operations and Basis of Prese28</vt:lpstr>
      <vt:lpstr>Operations and Basis of Prese29</vt:lpstr>
      <vt:lpstr>Earnings (Loss) Per Share (Deta</vt:lpstr>
      <vt:lpstr>Earnings (Loss) Per Share (De31</vt:lpstr>
      <vt:lpstr>Fair Value Measurements; Fair32</vt:lpstr>
      <vt:lpstr>Fair Value Measurements; Fair33</vt:lpstr>
      <vt:lpstr>Fair Value Measurements; Fair34</vt:lpstr>
      <vt:lpstr>Acquisitions (Details Narrative</vt:lpstr>
      <vt:lpstr>Acquisitions (Details)</vt:lpstr>
      <vt:lpstr>Inventory (Details Narrative)</vt:lpstr>
      <vt:lpstr>Equipment and Leasehold Impro38</vt:lpstr>
      <vt:lpstr>Equipment and Leasehold Impro39</vt:lpstr>
      <vt:lpstr>Goodwill and Other Intangible40</vt:lpstr>
      <vt:lpstr>Goodwill and Other Intangible41</vt:lpstr>
      <vt:lpstr>Goodwill and Other Intangible42</vt:lpstr>
      <vt:lpstr>Goodwill and Other Intangible43</vt:lpstr>
      <vt:lpstr>Debt Obligations (Details Narra</vt:lpstr>
      <vt:lpstr>Debt Obligations (Details)</vt:lpstr>
      <vt:lpstr>Stockholders' Equity (Details N</vt:lpstr>
      <vt:lpstr>Related Parties (Details Narrat</vt:lpstr>
      <vt:lpstr>Supplemental Disclosures of C48</vt:lpstr>
      <vt:lpstr>Commitments and Contingencies (</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7:17:33Z</dcterms:created>
  <dcterms:modified xmlns:dcterms="http://purl.org/dc/terms/" xmlns:xsi="http://www.w3.org/2001/XMLSchema-instance" xsi:type="dcterms:W3CDTF">2016-11-02T17:17:33Z</dcterms:modified>
  <dc:title xmlns:dc="http://purl.org/dc/elements/1.1/">Untitled</dc:title>
  <dc:description xmlns:dc="http://purl.org/dc/elements/1.1/"/>
  <dc:subject xmlns:dc="http://purl.org/dc/elements/1.1/"/>
  <cp:keywords/>
  <cp:category/>
</cp:coreProperties>
</file>